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 EQUITY" sheetId="13" state="visible" r:id="rId13"/>
    <sheet xmlns:r="http://schemas.openxmlformats.org/officeDocument/2006/relationships" name="WARRANT LIAB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DESCRIPTION OF ORGANIZATION A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PUBLIC OFFERING (Details)" sheetId="24" state="visible" r:id="rId24"/>
    <sheet xmlns:r="http://schemas.openxmlformats.org/officeDocument/2006/relationships" name="PRIVATE PLACEMENT (Details)" sheetId="25" state="visible" r:id="rId25"/>
    <sheet xmlns:r="http://schemas.openxmlformats.org/officeDocument/2006/relationships" name="RELATED PARTY TRANSACTIONS - Fo" sheetId="26" state="visible" r:id="rId26"/>
    <sheet xmlns:r="http://schemas.openxmlformats.org/officeDocument/2006/relationships" name="RELATED PARTY TRANSACTIONS - Ad" sheetId="27" state="visible" r:id="rId27"/>
    <sheet xmlns:r="http://schemas.openxmlformats.org/officeDocument/2006/relationships" name="COMMITMENTS (Details)" sheetId="28" state="visible" r:id="rId28"/>
    <sheet xmlns:r="http://schemas.openxmlformats.org/officeDocument/2006/relationships" name="STOCKHOLDERS' EQUITY - Preferre" sheetId="29" state="visible" r:id="rId29"/>
    <sheet xmlns:r="http://schemas.openxmlformats.org/officeDocument/2006/relationships" name="STOCKHOLDERS' EQUITY - Common S" sheetId="30" state="visible" r:id="rId30"/>
    <sheet xmlns:r="http://schemas.openxmlformats.org/officeDocument/2006/relationships" name="WARRANT LIABILITIES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 Level" sheetId="33" state="visible" r:id="rId33"/>
    <sheet xmlns:r="http://schemas.openxmlformats.org/officeDocument/2006/relationships" name="FAIR VALUE MEASUREMENTS - Chang" sheetId="34" state="visible" r:id="rId34"/>
    <sheet xmlns:r="http://schemas.openxmlformats.org/officeDocument/2006/relationships" name="SUBSEQUENT EVENTS - (Details)"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0.0000_);(#,##0.00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Aug. 16,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39813</t>
        </is>
      </c>
    </row>
    <row r="9">
      <c r="A9" s="4" t="inlineStr">
        <is>
          <t>Entity Registrant Name</t>
        </is>
      </c>
      <c r="B9" s="4" t="inlineStr">
        <is>
          <t>MEDTECH ACQUISITION CORPORATION</t>
        </is>
      </c>
    </row>
    <row r="10">
      <c r="A10" s="4" t="inlineStr">
        <is>
          <t>Entity Incorporation, State or Country Code</t>
        </is>
      </c>
      <c r="B10" s="4" t="inlineStr">
        <is>
          <t>DE</t>
        </is>
      </c>
    </row>
    <row r="11">
      <c r="A11" s="4" t="inlineStr">
        <is>
          <t>Entity Tax Identification Number</t>
        </is>
      </c>
      <c r="B11" s="4" t="inlineStr">
        <is>
          <t>85-3009869</t>
        </is>
      </c>
    </row>
    <row r="12">
      <c r="A12" s="4" t="inlineStr">
        <is>
          <t>Entity Address, Address Line One</t>
        </is>
      </c>
      <c r="B12" s="4" t="inlineStr">
        <is>
          <t>600 Fifth Avenue, 22nd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22</t>
        </is>
      </c>
    </row>
    <row r="16">
      <c r="A16" s="4" t="inlineStr">
        <is>
          <t>City Area Code</t>
        </is>
      </c>
      <c r="B16" s="4" t="inlineStr">
        <is>
          <t>908</t>
        </is>
      </c>
    </row>
    <row r="17">
      <c r="A17" s="4" t="inlineStr">
        <is>
          <t>Local Phone Number</t>
        </is>
      </c>
      <c r="B17" s="4" t="inlineStr">
        <is>
          <t>391-1288</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26667</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2</t>
        </is>
      </c>
    </row>
    <row r="29">
      <c r="A29" s="4" t="inlineStr">
        <is>
          <t>Amendment Flag</t>
        </is>
      </c>
      <c r="B29" s="4" t="inlineStr">
        <is>
          <t>false</t>
        </is>
      </c>
    </row>
    <row r="30">
      <c r="A30" s="4" t="inlineStr">
        <is>
          <t>Transition Report</t>
        </is>
      </c>
      <c r="B30" s="4" t="inlineStr">
        <is>
          <t>false</t>
        </is>
      </c>
    </row>
    <row r="31">
      <c r="A31" s="4" t="inlineStr">
        <is>
          <t>Units, each consisting of one share of Class A Common Stock and one-third of one Redeemable Warrant</t>
        </is>
      </c>
    </row>
    <row r="32">
      <c r="A32" s="3" t="inlineStr">
        <is>
          <t>Document Information [Line Items]</t>
        </is>
      </c>
    </row>
    <row r="33">
      <c r="A33" s="4" t="inlineStr">
        <is>
          <t>Title of 12(b) Security</t>
        </is>
      </c>
      <c r="B33" s="4" t="inlineStr">
        <is>
          <t>Units, each consisting of one share of Class A Common Stock and one-third of one Redeemable Warrant</t>
        </is>
      </c>
    </row>
    <row r="34">
      <c r="A34" s="4" t="inlineStr">
        <is>
          <t>Trading Symbol</t>
        </is>
      </c>
      <c r="B34" s="4" t="inlineStr">
        <is>
          <t>MTACU</t>
        </is>
      </c>
    </row>
    <row r="35">
      <c r="A35" s="4" t="inlineStr">
        <is>
          <t>Security Exchange Name</t>
        </is>
      </c>
      <c r="B35" s="4" t="inlineStr">
        <is>
          <t>NASDAQ</t>
        </is>
      </c>
    </row>
    <row r="36">
      <c r="A36" s="4" t="inlineStr">
        <is>
          <t>Class A Common Stock</t>
        </is>
      </c>
    </row>
    <row r="37">
      <c r="A37" s="3" t="inlineStr">
        <is>
          <t>Document Information [Line Items]</t>
        </is>
      </c>
    </row>
    <row r="38">
      <c r="A38" s="4" t="inlineStr">
        <is>
          <t>Title of 12(b) Security</t>
        </is>
      </c>
      <c r="B38" s="4" t="inlineStr">
        <is>
          <t>Class A Common Stock, par value $0.0001 per share</t>
        </is>
      </c>
    </row>
    <row r="39">
      <c r="A39" s="4" t="inlineStr">
        <is>
          <t>Trading Symbol</t>
        </is>
      </c>
      <c r="B39" s="4" t="inlineStr">
        <is>
          <t>MTAC</t>
        </is>
      </c>
    </row>
    <row r="40">
      <c r="A40" s="4" t="inlineStr">
        <is>
          <t>Security Exchange Name</t>
        </is>
      </c>
      <c r="B40" s="4" t="inlineStr">
        <is>
          <t>NASDAQ</t>
        </is>
      </c>
    </row>
    <row r="41">
      <c r="A41" s="4" t="inlineStr">
        <is>
          <t>Entity Common Stock, Shares Outstanding</t>
        </is>
      </c>
      <c r="C41" s="5" t="n">
        <v>25000000</v>
      </c>
    </row>
    <row r="42">
      <c r="A42" s="4" t="inlineStr">
        <is>
          <t>Warrants, each exercisable for one share of Class A Common Stock for $11.50 per share</t>
        </is>
      </c>
    </row>
    <row r="43">
      <c r="A43" s="3" t="inlineStr">
        <is>
          <t>Document Information [Line Items]</t>
        </is>
      </c>
    </row>
    <row r="44">
      <c r="A44" s="4" t="inlineStr">
        <is>
          <t>Title of 12(b) Security</t>
        </is>
      </c>
      <c r="B44" s="4" t="inlineStr">
        <is>
          <t>Warrants, each exercisable for one share of Class A Common Stock for $11.50 per share</t>
        </is>
      </c>
    </row>
    <row r="45">
      <c r="A45" s="4" t="inlineStr">
        <is>
          <t>Trading Symbol</t>
        </is>
      </c>
      <c r="B45" s="4" t="inlineStr">
        <is>
          <t>MTACW</t>
        </is>
      </c>
    </row>
    <row r="46">
      <c r="A46" s="4" t="inlineStr">
        <is>
          <t>Security Exchange Name</t>
        </is>
      </c>
      <c r="B46" s="4" t="inlineStr">
        <is>
          <t>NASDAQ</t>
        </is>
      </c>
    </row>
    <row r="47">
      <c r="A47" s="4" t="inlineStr">
        <is>
          <t>Class B Common Stock</t>
        </is>
      </c>
    </row>
    <row r="48">
      <c r="A48" s="3" t="inlineStr">
        <is>
          <t>Document Information [Line Items]</t>
        </is>
      </c>
    </row>
    <row r="49">
      <c r="A49" s="4" t="inlineStr">
        <is>
          <t>Entity Common Stock, Shares Outstanding</t>
        </is>
      </c>
      <c r="C49" s="5" t="n">
        <v>6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1</t>
        </is>
      </c>
    </row>
    <row r="3">
      <c r="A3" s="3" t="inlineStr">
        <is>
          <t>PRIVATE PLACEMENT</t>
        </is>
      </c>
    </row>
    <row r="4">
      <c r="A4" s="4" t="inlineStr">
        <is>
          <t>PRIVATE PLACEMENT</t>
        </is>
      </c>
      <c r="B4" s="4" t="inlineStr">
        <is>
          <t xml:space="preserve">NOTE 4. PRIVATE PLACEMENT Simultaneously with the closing of the Initial Public Offering, the Sponsor purchased an aggregate of 4,933,333 Private Placement Warrants at a price of $1.50 per Private Placement Warrant ($7,400,000) from the Company in a private placement. Each Private Placement Warrant will be exercisable to purchase one share of Class A common stock at a price of $11.50 per share , subject to adjustment (see Note 8).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NOTE 5. RELATED PARTY TRANSACTIONS Founder Shares On September 11, 2020, the Sponsor purchased 5,750,000 shares (the “Founder Shares”) of the Company’s Class B common stock for an aggregate price of $25,000. In December 2020, the Company effected a stock dividend for 0.1 shares for each share of Class B common stock outstanding, resulting in 6,325,000 Founder Shares outstanding. As a result of the partial over-allotment exercised by the underwriters, 75,000 shares of Class B common stock were forfeited and no shares remain subject to forfeiture. The Sponsor has agreed, subject to limited exceptions, not to transfer, assign or sell any of the Founder Shares until the earlier to occur of: (A) one year after the completion of a Business Combination and (B) subsequent to a Business Combination, (x) if the reported closing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Administrative Services Agreement The Company entered into an agreement, commencing on December 22, 2020, to pay the Sponsor a total of $10,000 per month for office space, utilities, secretarial and administrative support. Upon completion of the Business Combination or the Company’s liquidation, the Company will cease paying these monthly fees. For the three and six months ended June 30, 2021, the Company incurred $30,000 and $60,000, respectively, in fees for these services, of which such amounts are included in accrued expenses in the accompanying condensed balance sheet at June 30, 2021.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As of June 30, 2021 and December 31, 2020, there were no amounts outstanding under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Jun. 30, 2021</t>
        </is>
      </c>
    </row>
    <row r="3">
      <c r="A3" s="3" t="inlineStr">
        <is>
          <t>COMMITMENTS</t>
        </is>
      </c>
    </row>
    <row r="4">
      <c r="A4" s="4" t="inlineStr">
        <is>
          <t>COMMITMENTS</t>
        </is>
      </c>
      <c r="B4" s="4" t="inlineStr">
        <is>
          <t>NOTE 6. COMMITMENT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Registration Rights Pursuant to a registration rights agreement entered into on December 17, 2020,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will have registration rights to require the Company to register a sale of any of the securities held by them. These holders of these securitie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subject to certain limitations. The registration rights agreement does not contain liquidated damages or other cash settlement provisions resulting from delays in registering the securities. The Company will bear the expenses incurred in connection with the filing of any such registration statements. Underwriting Agreement The underwriters are entitled to a deferred fee of $0.35 per Unit, or $8,750,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STOCKHOLDERS' EQUITY</t>
        </is>
      </c>
      <c r="B4" s="4" t="inlineStr">
        <is>
          <t>NOTE 7. STOCKHOLDERS’ EQUITY Preferred Stock — The Company is authorized to issue 1,000,000 shares of preferred stock with a par value of $0.0001 per share with such designations, voting and other rights and preferences as may be determined from time to time by the Company’s board of directors. As of June 30, 2021 and December 31, 2020, there were no shares of preferred stock issued or outstanding. Class A Common Stock he Company is authorized to issue 100,000,000 shares of Class A common stock with a par value of $0.0001 per share. Holders of Class A common stock are entitled to one vote for each share. At June 30, 2021, there were 2,647,757 shares of Class A common stock issued and outstanding, excluding 22,352,243 shares of Class A common stock subject to possible redemption. At December 31, 2020, there were 2,648,440 shares of Class A common stock issued and outstanding, excluding 22,351,560 shares of Class A common stock subject to possible redemption. Class B Common Stock The Company is authorized to issue 10,000,000 shares of Class B common stock with a par value of $0.0001 per share. Holders of Class B common stock are entitled to one vote for each share. As of June 30, 2021 and December 31, 2020, there were 6,250,000 shares of Class B common stock issued and outstanding. Holders of Class A common stock and holders of Class B common stock will vote together as a single class on all matters submitted to a vote of our shareholders except as otherwise required by law. The shares of Class B common stock will automatically convert into Class A common stock at the time of a Business Combination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sum of the total number of all shares of common stock outstanding upon the completion of the Initial Public Offering, plus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exercisable for or convertible into shares of Class A common stock issued, or to be issued, to any seller in a Business Combination and any private placement-equivalent warrants issued to the Sponsor, officers or directors upon conversion of Working Capital Loans; provided that such conversion of Founder Shares will never occur on a less than one for one basis. The Company cannot determine at this time whether a majority of the holders of our Class B common stock at the time of any future issuance would agree to waive such adjustment to the conversion rati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LITIES</t>
        </is>
      </c>
      <c r="B1" s="2" t="inlineStr">
        <is>
          <t>6 Months Ended</t>
        </is>
      </c>
    </row>
    <row r="2">
      <c r="B2" s="2" t="inlineStr">
        <is>
          <t>Jun. 30, 2021</t>
        </is>
      </c>
    </row>
    <row r="3">
      <c r="A3" s="3" t="inlineStr">
        <is>
          <t>WARRANT LIABILITIES</t>
        </is>
      </c>
    </row>
    <row r="4">
      <c r="A4" s="4" t="inlineStr">
        <is>
          <t>WARRANT LIABILITIES</t>
        </is>
      </c>
      <c r="B4" s="4" t="inlineStr">
        <is>
          <t>NOTE 8. WARRANT LIABILITIES As of June 30, 2021 and December 31, 2020, there were 8,333,333 Public Warrants outstanding.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registering the issuance of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business day after the closing of a Business Combination or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Once the warrants become exercisable, the Company may redeem for cash the outstanding Public Warrants: ● in whole and not in part; ● at a price of $0.01 per Public Warrant; ● upon not less than 30 days ’ prior written notice of redemption to each warrant holder; and ● if, and only if, the reported closing price of the Class A common stock equals or exceeds $18.00 per share (as adjusted for stock splits, stock dividends, reorganizations, recapitalizations and the like) for any 20 trading days within a 30- trading day period ending three business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s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greater of the Market Value and the Newly Issued Price and the $18.00 per share redemption trigger price described above will be adjusted (to the nearest cent) to be equal to 180% of the greater of the Market Value and the Newly Issued Price. As of June 30, 2021 and December 31, 2020, there were 4,933,333 Private Placement Warrants outstanding. The Private Placement Warrants are identical to the Public Warrants,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NOTE 9. FAIR VALUE MEASUREMENTS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At June 30, 2021, assets held in the Trust Account were comprised of $250,040,714 in money market fund invested in U.S. Treasury Securities. At December 31, 2020, assets held in the Trust Account were comprised of $923 in cash and $250,002,375 in U.S. Treasury securities. During three and six months ended June 30, 2021, the Company did not withdraw any interest income from the Trust Account. The following table presents information about the Company’s assets and liabilities that are measured at fair value on a recurring basis at June 30, 2021 and December 31, 2020 and indicates the fair value hierarchy of the valuation inputs the Company utilized to determine such fair value. The gross holding loss and fair value of held-to-maturity securities at December 31, 2020 are as follows: ​ ​ ​ ​ ​ ​ ​ ​ ​ June 30, Description ​ Level 2021 Assets: ​ Investments held in Trust Account – U.S. Treasury Securities Money Market Fund ​ 1 ​ $ 250,040,714 ​ ​ ​ ​ ​ ​ ​ ​ ​ ​ ​ ​ ​ ​ ​ ​ ​ ​ ​ ​ ​ ​ ​ ​ Gross ​ ​ ​ ​ ​ ​ ​ ​ ​ Amortized ​ Holding ​ ​ ​ ​ Held-To-Maturity Level Cost Loss Fair Value December 31, 2020 U.S. Treasury Securities (Matured on 3/11/2021) ​ 1 ​ $ 250,002,375 ​ $ (12,605) ​ $ 249,989,770 ​ ​ ​ ​ ​ ​ ​ ​ ​ ​ ​ ​ ​ ​ December 31, ​ June 30, ​ Level 2020 2021 Liabilities: ​ ​ ​ ​ ​ ​ ​ Warrant Liability - Public Warrants ​ 1 ​ $ 9,166,666 $ 8,500,000 Warrant Liability - Private Placement Warrants ​ 3 ​ $ 5,476,000 $ 5,081,333 ​ The Warrants were accounted for as liabilities in accordance with ASC 815-40 and are presented within warrant liabilities on the condensed balance sheet. The warrant liabilities are measured at fair value at inception and on a recurring basis, with changes in fair value presented within change in fair value of warrants in the condensed statements of operations. The Private Placement Warrants were initially and subsequently valued using a Monte Carlo Simulation Model, which is considered to be a Level 3 fair value measurement. The Monte Carlo Simulation model’s primary unobservable input utilized in determining the fair value of the Private Placement Warrants is the expected volatility of the common stock. The expected volatility as of the Initial Public Offering date was derived from observable public warrant pricing on comparable ‘blank-check’ companies without an identified target. The expected volatility as of subsequent valuation dates was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Placement Warrants. For periods subsequent to the detachment of the Public Warrants from the Units, the close price of the Public Warrant price will be used as the fair value as of each relevant date. The key inputs into the Monte Carlo Simulation for the Private Placement Warrants as of June 30, 2021 were as follows: ​ ​ ​ ​ ​ ​ Input ​ ​ Market price of public shares ​ $ 9.70 ​ Exercise Price ​ $ 11.50 ​ Volatility ​ 16.9 % Remaining term (in years) ​ 5.25 ​ Risk-free rate ​ 0.91 % ​ The following table presents the changes in the level 3 fair value of warrant liabilities: ​ ​ ​ ​ ​ ​ Private Placement Fair value as of December 31, 2020 ​ $ 5,476,000 Change in fair value ​ ​ 98,666 Fair value as of March 31, 2021 ​ ​ 5,574,666 Change in fair value ​ ​ (493,333) Fair value as of June 30, 2021 ​ $ 5,081,333 ​ There were no transfers in or out of Level 3 from other levels in the fair value hierarchy during the three and six months ended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NOTE 10. SUBSEQUENT EVENTS The Company evaluated subsequent events and transactions that occurred after the condensed balance sheet date up to the date that the condensed financial statements were issued. Based upon this review, other than described below, the Company did not identify any subsequent events that would have required adjustment or disclosure in the condensed financial statements. On August 12, 2021, we entered into a Business Combination Agreement (the “Business Combination Agreement”) with Memic Innovative Surgery Ltd., a private company organized under the laws of the State of Israel (“Memic”), and Maestro Merger Sub, Inc., a Delaware corporation and a direct, wholly-owned subsidiary of Memic (“Merger Sub”). Pursuant to the Business Combination Agreement, subject to the terms and conditions set forth therein, upon the closing of the transactions contemplated thereby, Merger Sub will merge with and into us, with us surviving as a wholly-owned subsidiary of Memic (the “Merger”). The Merger contemplates an implied enterprise valuation of Memic of $625,000,000 at the time of the signing of the Business Combination Agreement, in addition to the issuance of “price adjustment rights” to the Memic shareholders entitling such holders to additional Memic Ordinary Shares (as defined below) upon the achievement of certain milestones related to Memic’s post-closing trading price. Pursuant to the Business Combination Agreement at the time the Merger becomes effective (the “Effective Time”), among other things: ● the shares of our Class A common stock, par value $0.0001 per share (the “SPAC Class A Stock”) and the Public Warrants, which, immediately prior to the Effective Time, will be automatically separated, if not already separated prior to such time, and the holder thereof will be deemed to hold one share of SPAC Class A Stock and one-third of one Public Warrant; ● each share of our Class B common stock, par value of $0.0001 (the “SPAC Class B Stock”) and SPAC Class A Stock issued and outstanding immediately prior to the Effective Time (after giving effect to any redemptions by our public stockholders) will be converted into and will for all purposes represent only the right to receive one ordinary share, NIS 0.01 par value per share, of Memic (“Memic Ordinary Shares”); ● each Public Warrant and each Private Placement Warrants to purchase one share of SPAC Class A Stock issued to our Sponsor that is outstanding unexercised immediately prior to the Effective Time will be converted into and become a warrant to purchase one Memic Ordinary Share; and ● each pre-closing shareholder of Memic will receive price adjustment rights entitling such holders to receive additional Memic Ordinary Shares upon the achievement of certain milestones related to Memic’s post-closing trading price; the maximum number of Memic Ordinary Shares issuable pursuant to such price adjustment rights equals seventeen percent (17%) of the sum of (i) the number of outstanding Memic Ordinary Shares as calculated immediately after the closing of the Merger, (ii) the number of Memic Ordinary Shares issuable upon exercise of outstanding options that are vested and exercisable as of the Merger, and (iii) the number of Memic Ordinary Shares issuable upon exercise of Memic’s warrants that were issued and outstanding immediately prior the Merger, as ultimately determined after the consummation of the Merger). Concurrently with the execution and delivery of the Business Combination Agreement, in support of the Merger, our Sponsor, and each of our officers and each of the members of our board of directors (each an “Insider” and collectively, the “Insiders” and, together with our Sponsor, the “Sponsor Group”), entered into and delivered to Memic a letter agreement (the “Sponsor Letter Agreement”) by which the Sponsor Group agreed to, among other things, (i) vote all shares of SPAC Class B Stock and all shares of SPAC Class A Stock beneficially owned by him, her or it in favor of the Merger and each other proposal related to the Merger included on the agenda for the special meeting of stockholders relating to the Merger; (ii) when such meeting of stockholders is held, appear at such meeting or otherwise cause the SPAC Class B Stock or SPAC Class A Stock beneficially owned by him, her or it to be counted as present thereat for the purpose of establishing a quorum; and (iii) vote all SPAC Class B Stock and SPAC Class A Stock Shares beneficially owned by him, her or it against any action that would reasonably be expected to materially impede, interfere with, delay, postpone or adversely affect the Merger or any of the other transactions contemplated by the Business Combination Agreement or result in a breach of any covenant, representation or warranty or other obligation or agreement of us under the Business Combination Agreement or result in a breach of any covenant or other obligation or agreement of our Sponsor or any Insider contained in the Sponsor Letter Agreement. Concurrently with the execution and delivery of the Business Combination Agreement, certain Memic shareholders (each, a “Voting Party” and together, the “Voting Parties”) entered into voting agreements (the “Voting Agreements”) with us. Under the Voting Agreements, each Voting Party agreed to, among other things, (i) whether at a special meeting of Memic’s shareholders or by action by written consent, vote all of their shares of Memic capital stock beneficially owned or held by such Voting Party (as applicable, and together, the “Voting Shares”) in favor of adoption of the Business Combination Agreement, the Merger and related transactions contemplated by the Business Combination Agreement, and (ii) vote against any action or proposal (A) concerning any alternative to the proposed Merger and (B) that would reasonably be expected to materially impede, interfere with, delay, postpone or adversely affect the Merger or any of the other transactions contemplated by the Business Combination Agreement or result in a breach of any covenant, representation or warranty or other obligation or agreement of Memic under the Business Combination Agreement that would result in the failure of any conditions to closing set forth therein to be satisfied. In addition, the Voting Agreements require each Voting Party to provide a proxy to appoint Memic, or any designee of Memic to vote such Voting Party’s shares (or act by written consent in respect of such shares) accordingly. Concurrently with the execution and delivery of the Business Combination Agreement, in support of the Business Combination, our Sponsor, and certain shareholders of Memic (collectively, with our Sponsor, the “Shareholder Parties”) entered into and delivered a Confidentiality and Lock-Up Agreement (the “Lock-Up Agreement”), pursuant to which the Shareholder Parties have agreed not to transfer any Memic Ordinary Shares held by them until the one year anniversary of the Effective Time, subject to early release if the stock price of the Memic Ordinary Shares is greater than or equal to $12.00 for any 20 trading days within any period of 30 consecutive trading days (as further described therein, and which will apply starting on the 150-day anniversary of the Effective Date), subject to certain permitted transfers (provided that such permitted transferees agree to be bound by the same transfer restrictions set forth in the Lock-Up Agreement). As a condition to closing the Business Combination Agreement, Memic, our Sponsor and certain Memic equityholders (collectively with the our Sponsor, the “Memic Holders”) will enter into a Registration Rights Agreement (the “Registration Rights Agreement”) that will become effective concurrently with the Merger, pursuant to which Memic agreed to file a shelf registration statement, by no later than ninety (90) business days after the closing date to register the resale of the Memic Ordinary Shares and warrants to purchase Memic Ordinary shares . The Registration Rights Agreement also provides the Memic Holders with (i) piggyback registration rights and (ii) three demand rights in any twelve-month period for an underwritten shelf takedown, provided that the demanding holders propose to sell securities with a total offering price reasonably expected to exceed, in the aggregate, $50 million in each underwritten shelf takedown. Concurrently with the execution and delivery of the Business Combination Agreement, Memic entered into subscription agreements (the “Subscription Agreements”) with certain investors (the “PIPE Investors”), pursuant to which, on the terms and subject to the conditions set forth therein, immediately prior to the closing of the Merger, but after giving effect to certain capital restructuring, such investors will purchase from Memic upon the closing of the Merger newly issued Memic Ordinary Shares for aggregate gross proceeds of $76,350,000 (the “ PIPE Investment The Business Combination Agreement and related agreements are further described in our Current Report on Form 8-K filed with the SEC on August 13, 2021. The foregoing descriptions of each of the Business Combination Agreement, the Sponsor Letter Agreement, the form of Voting Agreement, the Lock-Up Agreement, the form of Registration Rights Agreement and the form of the PIPE Subscription Agreements are qualified in their entirety by reference to such agreement filed as an exhibit to this Quarterly Repor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t>
        </is>
      </c>
      <c r="B4" s="4" t="inlineStr">
        <is>
          <t>Basis of Presentation The accompanying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condensed financial statements include all adjustments, consisting of a normal recurring nature, which are necessary for a fair presentation of the financial position, operating results and cash flows for the periods presented. The accompanying condensed financial statements should be read in conjunction with the Company’s Annual Report on Form 10-K for the fiscal year ended December 31, 2020 filed with the SEC on March 31, 2021, as amended by the Amendment No. 1 to the Annual Report on Form 10-K/A as filed with the SEC on June 28, 2021. The interim results for the three and six months ended June 30, 2021 are not necessarily indicative of the results to be expected for the year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June 30, 2021 and December 31, 2020.</t>
        </is>
      </c>
    </row>
    <row r="8">
      <c r="A8" s="4" t="inlineStr">
        <is>
          <t>Class A Common Stock Subject to Possible Redemption</t>
        </is>
      </c>
      <c r="B8"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s of June 30, 2021 and December 31, 2020, the 22,352,243 and 22,351,560, respectively, shares of Class A common stock subject to possible redemption is presented as temporary equity, outside of the stockholders’ equity section of the Company’s balance sheets.</t>
        </is>
      </c>
    </row>
    <row r="9">
      <c r="A9" s="4" t="inlineStr">
        <is>
          <t>Warrant Liability</t>
        </is>
      </c>
      <c r="B9" s="4" t="inlineStr">
        <is>
          <t>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the Public Warrants and Private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the statement of operations. The Private Placement Warrants for periods where no observable traded price was available are valued using a Monte Carlo Simulation Model.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t>
        </is>
      </c>
    </row>
    <row r="10">
      <c r="A10" s="4" t="inlineStr">
        <is>
          <t>Income Taxes</t>
        </is>
      </c>
      <c r="B10"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current taxable income primarily consists of interest earned on the Trust Account. The Company’s general and administrative costs are generally considered start-up costs and are not currently deductible. During the three and six months ended June 30, 2021, the Company recorded no income tax expense. The Company’s effective tax rates for the periods presented differ from the expected (statutory) rates due to start-up costs not being currently deductible, the recording of full valuation allowances on deferred tax assets and permanent differenc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1">
      <c r="A11" s="4" t="inlineStr">
        <is>
          <t>Net Income per Common Share</t>
        </is>
      </c>
      <c r="B11" s="4" t="inlineStr">
        <is>
          <t>Net Income per Common Share Net income per share is computed by dividing net income by the weighted average number of common shares outstanding for the period. The Company has not considered the effect of warrants sold in the Initial Public Offering and private placement to purchase an aggregate of 13,266,666 shares of Class A common stock in the calculation of diluted income per share, since the exercise of the warrants are contingent upon the occurrence of future events. The Company’s statement of operations includes a presentation of earnings per share for common shares subject to possible redemption in a manner similar to the two-class method of net income per share. Net income per common share, basic and diluted, for Class A common stock is calculated by dividing the interest income earned on the Trust Account, by the weighted average number of Class A common stock outstanding for the period. Net income per share, basic and diluted, for Class B common stock is calculated by dividing the net income, adjusted for income attributable to Class A common stock, net of applicable franchise and income taxes, by the weighted average number of Class B common stock outstanding for the period. Class B common stock includes the Founder Shares as these shares do not have any redemption features and do not participate in the income earned on the Trust Account. The following table reflects the calculation of basic and diluted net income per common share (in dollars, except per share amounts): ​ ​ ​ ​ ​ ​ ​ ​ ​ Three Months Six Months ​ ​ Ended Ended ​ ​ June 30, June 30, ​ 2021 ​ 2021 Class A Common Stock ​ ​ ​ ​ ​ ​ Numerator: Earnings allocable to Class A Common Stock ​ ​ ​ ​ Interest Income ​ $ 2,792 ​ ​ 37,416 Less: Income and Franchise Tax available to be withdrawn from the Trust Account ​ (2,792) ​ ​ (37,416) Redeemable Net Earnings ​ $ — ​ $ — Denominator: Weighted Average Class A Common Stock ​ ​ ​ ​ ​ Class A Common Stock, Basic and Diluted ​ 25,000,000 ​ ​ 25,000,000 Earnings/Basic and Diluted Redeemable Class A Common Stock ​ $ — ​ $ — ​ ​ ​ ​ ​ ​ ​ Class B Common Stock ​ ​ ​ ​ Numerator: Net Income minus Redeemable Net Earnings ​ ​ ​ ​ Net Income ​ $ 378,866 ​ $ 6,832 Less: Redeemable Net Earnings ​ — ​ ​ — Non-Redeemable Net Income ​ $ 378,866 ​ $ 6,832 Denominator: Weighted Average Class B Common Stock ​ ​ ​ ​ ​ Class B Common Stock, Basic and Diluted ​ 6,250,000 ​ ​ 6,250,000 Earnings/Basic and Diluted Class B Common Stock ​ $ 0.06 ​ $ 0.00</t>
        </is>
      </c>
    </row>
    <row r="12">
      <c r="A12" s="4" t="inlineStr">
        <is>
          <t>Concentration of Credit Risk</t>
        </is>
      </c>
      <c r="B12"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the Warrant Liabilitie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4">
      <c r="A14" s="4" t="inlineStr">
        <is>
          <t>Derivative Financial Instruments</t>
        </is>
      </c>
      <c r="B14"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5">
      <c r="A15" s="4" t="inlineStr">
        <is>
          <t>Recent Accounting Standards</t>
        </is>
      </c>
      <c r="B15"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t>
        </is>
      </c>
    </row>
    <row r="4">
      <c r="A4" s="4" t="inlineStr">
        <is>
          <t>Schedule of basic and diluted net income (loss) per common share</t>
        </is>
      </c>
      <c r="B4" s="4" t="inlineStr">
        <is>
          <t>The following table reflects the calculation of basic and diluted net income per common share (in dollars, except per share amounts): ​ ​ ​ ​ ​ ​ ​ ​ ​ Three Months Six Months ​ ​ Ended Ended ​ ​ June 30, June 30, ​ 2021 ​ 2021 Class A Common Stock ​ ​ ​ ​ ​ ​ Numerator: Earnings allocable to Class A Common Stock ​ ​ ​ ​ Interest Income ​ $ 2,792 ​ ​ 37,416 Less: Income and Franchise Tax available to be withdrawn from the Trust Account ​ (2,792) ​ ​ (37,416) Redeemable Net Earnings ​ $ — ​ $ — Denominator: Weighted Average Class A Common Stock ​ ​ ​ ​ ​ Class A Common Stock, Basic and Diluted ​ 25,000,000 ​ ​ 25,000,000 Earnings/Basic and Diluted Redeemable Class A Common Stock ​ $ — ​ $ — ​ ​ ​ ​ ​ ​ ​ Class B Common Stock ​ ​ ​ ​ Numerator: Net Income minus Redeemable Net Earnings ​ ​ ​ ​ Net Income ​ $ 378,866 ​ $ 6,832 Less: Redeemable Net Earnings ​ — ​ ​ — Non-Redeemable Net Income ​ $ 378,866 ​ $ 6,832 Denominator: Weighted Average Class B Common Stock ​ ​ ​ ​ ​ Class B Common Stock, Basic and Diluted ​ 6,250,000 ​ ​ 6,250,000 Earnings/Basic and Diluted Class B Common Stock ​ $ 0.06 ​ $ 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chedule of assets and liabilities that are measured at fair value on a recurring basis</t>
        </is>
      </c>
      <c r="B4" s="4" t="inlineStr">
        <is>
          <t>​ ​ ​ ​ ​ ​ ​ ​ ​ June 30, Description ​ Level 2021 Assets: ​ Investments held in Trust Account – U.S. Treasury Securities Money Market Fund ​ 1 ​ $ 250,040,714</t>
        </is>
      </c>
    </row>
    <row r="5">
      <c r="A5" s="4" t="inlineStr">
        <is>
          <t>Summary of gross holding gains and fair value of held-to-maturity securities</t>
        </is>
      </c>
      <c r="B5" s="4" t="inlineStr">
        <is>
          <t>​ ​ ​ ​ ​ ​ ​ ​ ​ ​ ​ ​ ​ ​ ​ ​ ​ ​ ​ ​ ​ ​ ​ ​ Gross ​ ​ ​ ​ ​ ​ ​ ​ ​ Amortized ​ Holding ​ ​ ​ ​ Held-To-Maturity Level Cost Loss Fair Value December 31, 2020 U.S. Treasury Securities (Matured on 3/11/2021) ​ 1 ​ $ 250,002,375 ​ $ (12,605) ​ $ 249,989,770</t>
        </is>
      </c>
    </row>
    <row r="6">
      <c r="A6" s="4" t="inlineStr">
        <is>
          <t>Schedule of Company's assets and liabilities that are measured at fair value on a recurring basis</t>
        </is>
      </c>
      <c r="B6" s="4" t="inlineStr">
        <is>
          <t>​ ​ ​ ​ ​ ​ ​ ​ ​ ​ ​ ​ ​ ​ December 31, ​ June 30, ​ Level 2020 2021 Liabilities: ​ ​ ​ ​ ​ ​ ​ Warrant Liability - Public Warrants ​ 1 ​ $ 9,166,666 $ 8,500,000 Warrant Liability - Private Placement Warrants ​ 3 ​ $ 5,476,000 $ 5,081,333</t>
        </is>
      </c>
    </row>
    <row r="7">
      <c r="A7" s="4" t="inlineStr">
        <is>
          <t>Schedule of quantitative information regarding Level 3 fair value measurements inputs</t>
        </is>
      </c>
      <c r="B7" s="4" t="inlineStr">
        <is>
          <t>​ ​ ​ ​ ​ ​ Input ​ ​ Market price of public shares ​ $ 9.70 ​ Exercise Price ​ $ 11.50 ​ Volatility ​ 16.9 % Remaining term (in years) ​ 5.25 ​ Risk-free rate ​ 0.91 %</t>
        </is>
      </c>
    </row>
    <row r="8">
      <c r="A8" s="4" t="inlineStr">
        <is>
          <t>Schedule of change in the fair value of the warrant liabilities</t>
        </is>
      </c>
      <c r="B8" s="4" t="inlineStr">
        <is>
          <t>​ ​ ​ ​ ​ ​ Private Placement Fair value as of December 31, 2020 ​ $ 5,476,000 Change in fair value ​ ​ 98,666 Fair value as of March 31, 2021 ​ ​ 5,574,666 Change in fair value ​ ​ (493,333) Fair value as of June 30, 2021 ​ $ 5,081,3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1</t>
        </is>
      </c>
      <c r="C1" s="2" t="inlineStr">
        <is>
          <t>Dec. 31, 2020</t>
        </is>
      </c>
    </row>
    <row r="2">
      <c r="A2" s="3" t="inlineStr">
        <is>
          <t>Current assets</t>
        </is>
      </c>
    </row>
    <row r="3">
      <c r="A3" s="4" t="inlineStr">
        <is>
          <t>Cash</t>
        </is>
      </c>
      <c r="B3" s="6" t="n">
        <v>642944</v>
      </c>
      <c r="C3" s="6" t="n">
        <v>1334998</v>
      </c>
    </row>
    <row r="4">
      <c r="A4" s="4" t="inlineStr">
        <is>
          <t>Prepaid expenses</t>
        </is>
      </c>
      <c r="B4" s="5" t="n">
        <v>524136</v>
      </c>
      <c r="C4" s="5" t="n">
        <v>673200</v>
      </c>
    </row>
    <row r="5">
      <c r="A5" s="4" t="inlineStr">
        <is>
          <t>Total current assets</t>
        </is>
      </c>
      <c r="B5" s="5" t="n">
        <v>1167080</v>
      </c>
      <c r="C5" s="5" t="n">
        <v>2008198</v>
      </c>
    </row>
    <row r="6">
      <c r="A6" s="4" t="inlineStr">
        <is>
          <t>Investments held in Trust Account</t>
        </is>
      </c>
      <c r="B6" s="5" t="n">
        <v>250040713</v>
      </c>
      <c r="C6" s="5" t="n">
        <v>250003298</v>
      </c>
    </row>
    <row r="7">
      <c r="A7" s="4" t="inlineStr">
        <is>
          <t>TOTAL ASSETS</t>
        </is>
      </c>
      <c r="B7" s="5" t="n">
        <v>251207793</v>
      </c>
      <c r="C7" s="5" t="n">
        <v>252011496</v>
      </c>
    </row>
    <row r="8">
      <c r="A8" s="3" t="inlineStr">
        <is>
          <t>LIABILITIES AND STOCKHOLDERS' EQUITY</t>
        </is>
      </c>
    </row>
    <row r="9">
      <c r="A9" s="4" t="inlineStr">
        <is>
          <t>Current liabilities - Accounts payable and accrued expenses</t>
        </is>
      </c>
      <c r="B9" s="5" t="n">
        <v>354014</v>
      </c>
      <c r="C9" s="5" t="n">
        <v>103216</v>
      </c>
    </row>
    <row r="10">
      <c r="A10" s="4" t="inlineStr">
        <is>
          <t>Warranty liability</t>
        </is>
      </c>
      <c r="B10" s="5" t="n">
        <v>13581333</v>
      </c>
      <c r="C10" s="5" t="n">
        <v>14642666</v>
      </c>
    </row>
    <row r="11">
      <c r="A11" s="4" t="inlineStr">
        <is>
          <t>Deferred underwriting fee payable</t>
        </is>
      </c>
      <c r="B11" s="5" t="n">
        <v>8750000</v>
      </c>
      <c r="C11" s="5" t="n">
        <v>8750000</v>
      </c>
    </row>
    <row r="12">
      <c r="A12" s="4" t="inlineStr">
        <is>
          <t>Total Liabilities</t>
        </is>
      </c>
      <c r="B12" s="5" t="n">
        <v>22685347</v>
      </c>
      <c r="C12" s="5" t="n">
        <v>23495882</v>
      </c>
    </row>
    <row r="13">
      <c r="A13" s="4" t="inlineStr">
        <is>
          <t>Commitments and Contingencies</t>
        </is>
      </c>
      <c r="B13" s="4" t="inlineStr">
        <is>
          <t xml:space="preserve"> </t>
        </is>
      </c>
      <c r="C13" s="4" t="inlineStr">
        <is>
          <t xml:space="preserve"> </t>
        </is>
      </c>
    </row>
    <row r="14">
      <c r="A14" s="4" t="inlineStr">
        <is>
          <t>Class A common stock subject to possible redemption 22,352,243 and 22,351,560 shares at $10.00 per share redemption value as of June 30, 2021 and December 31, 2020, respectively</t>
        </is>
      </c>
      <c r="B14" s="5" t="n">
        <v>223522440</v>
      </c>
      <c r="C14" s="5" t="n">
        <v>223515604</v>
      </c>
    </row>
    <row r="15">
      <c r="A15" s="3" t="inlineStr">
        <is>
          <t>Stockholders' Equity</t>
        </is>
      </c>
    </row>
    <row r="16">
      <c r="A16" s="4" t="inlineStr">
        <is>
          <t>Preferred stock, $0.0001 par value; 1,000,000 shares authorized; none issued or outstanding</t>
        </is>
      </c>
      <c r="B16" s="4" t="inlineStr">
        <is>
          <t xml:space="preserve"> </t>
        </is>
      </c>
      <c r="C16" s="4" t="inlineStr">
        <is>
          <t xml:space="preserve"> </t>
        </is>
      </c>
    </row>
    <row r="17">
      <c r="A17" s="4" t="inlineStr">
        <is>
          <t>Additional paid-in capital</t>
        </is>
      </c>
      <c r="B17" s="5" t="n">
        <v>5703673</v>
      </c>
      <c r="C17" s="5" t="n">
        <v>5710509</v>
      </c>
    </row>
    <row r="18">
      <c r="A18" s="4" t="inlineStr">
        <is>
          <t>Accumulated deficit</t>
        </is>
      </c>
      <c r="B18" s="5" t="n">
        <v>-704557</v>
      </c>
      <c r="C18" s="5" t="n">
        <v>-711389</v>
      </c>
    </row>
    <row r="19">
      <c r="A19" s="4" t="inlineStr">
        <is>
          <t>Total Stockholders' Equity</t>
        </is>
      </c>
      <c r="B19" s="5" t="n">
        <v>5000006</v>
      </c>
      <c r="C19" s="5" t="n">
        <v>5000010</v>
      </c>
    </row>
    <row r="20">
      <c r="A20" s="4" t="inlineStr">
        <is>
          <t>TOTAL LIABILITIES AND STOCKHOLDERS' EQUITY</t>
        </is>
      </c>
      <c r="B20" s="5" t="n">
        <v>251207793</v>
      </c>
      <c r="C20" s="5" t="n">
        <v>252011496</v>
      </c>
    </row>
    <row r="21">
      <c r="A21" s="4" t="inlineStr">
        <is>
          <t>Class A Common Stock</t>
        </is>
      </c>
    </row>
    <row r="22">
      <c r="A22" s="3" t="inlineStr">
        <is>
          <t>Stockholders' Equity</t>
        </is>
      </c>
    </row>
    <row r="23">
      <c r="A23" s="4" t="inlineStr">
        <is>
          <t>Common stock</t>
        </is>
      </c>
      <c r="B23" s="5" t="n">
        <v>265</v>
      </c>
      <c r="C23" s="5" t="n">
        <v>265</v>
      </c>
    </row>
    <row r="24">
      <c r="A24" s="4" t="inlineStr">
        <is>
          <t>Class B Common Stock</t>
        </is>
      </c>
    </row>
    <row r="25">
      <c r="A25" s="3" t="inlineStr">
        <is>
          <t>Stockholders' Equity</t>
        </is>
      </c>
    </row>
    <row r="26">
      <c r="A26" s="4" t="inlineStr">
        <is>
          <t>Common stock</t>
        </is>
      </c>
      <c r="B26" s="6" t="n">
        <v>625</v>
      </c>
      <c r="C26" s="6" t="n">
        <v>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s>
  <sheetData>
    <row r="1">
      <c r="A1" s="1" t="inlineStr">
        <is>
          <t>DESCRIPTION OF ORGANIZATION AND BUSINESS OPERATIONS (Details)</t>
        </is>
      </c>
      <c r="B1" s="2" t="inlineStr">
        <is>
          <t>Dec. 22, 2020USD ($)$ / sharesshares</t>
        </is>
      </c>
      <c r="C1" s="2" t="inlineStr">
        <is>
          <t>Jun. 30, 2021USD ($)$ / sharesshares</t>
        </is>
      </c>
      <c r="D1" s="2" t="inlineStr">
        <is>
          <t>Dec. 31, 2020USD ($)shares</t>
        </is>
      </c>
    </row>
    <row r="2">
      <c r="A2" s="3" t="inlineStr">
        <is>
          <t>Subsidiary, Sale of Stock [Line Items]</t>
        </is>
      </c>
    </row>
    <row r="3">
      <c r="A3" s="4" t="inlineStr">
        <is>
          <t>Condition for future business combination number of businesses minimum</t>
        </is>
      </c>
      <c r="C3" s="5" t="n">
        <v>1</v>
      </c>
    </row>
    <row r="4">
      <c r="A4" s="4" t="inlineStr">
        <is>
          <t>Transaction Costs</t>
        </is>
      </c>
      <c r="B4" s="6" t="n">
        <v>14161525</v>
      </c>
    </row>
    <row r="5">
      <c r="A5" s="4" t="inlineStr">
        <is>
          <t>Underwriting fees</t>
        </is>
      </c>
      <c r="B5" s="5" t="n">
        <v>5000000</v>
      </c>
    </row>
    <row r="6">
      <c r="A6" s="4" t="inlineStr">
        <is>
          <t>Deferred underwriting fee</t>
        </is>
      </c>
      <c r="B6" s="5" t="n">
        <v>8750000</v>
      </c>
      <c r="C6" s="6" t="n">
        <v>8750000</v>
      </c>
      <c r="D6" s="6" t="n">
        <v>8750000</v>
      </c>
    </row>
    <row r="7">
      <c r="A7" s="4" t="inlineStr">
        <is>
          <t>Other offering costs</t>
        </is>
      </c>
      <c r="B7" s="6" t="n">
        <v>411525</v>
      </c>
    </row>
    <row r="8">
      <c r="A8" s="4" t="inlineStr">
        <is>
          <t>Minimum market value of acquiree to net asset held in Trust Account (as a percent)</t>
        </is>
      </c>
      <c r="B8" s="4" t="inlineStr">
        <is>
          <t>80.00%</t>
        </is>
      </c>
    </row>
    <row r="9">
      <c r="A9" s="4" t="inlineStr">
        <is>
          <t>Minimum post-business combination ownership (as a percent)</t>
        </is>
      </c>
      <c r="B9" s="4" t="inlineStr">
        <is>
          <t>50.00%</t>
        </is>
      </c>
    </row>
    <row r="10">
      <c r="A10" s="4" t="inlineStr">
        <is>
          <t>Minimum net tangible asset upon consummation of business combination</t>
        </is>
      </c>
      <c r="B10" s="6" t="n">
        <v>5000001</v>
      </c>
    </row>
    <row r="11">
      <c r="A11" s="4" t="inlineStr">
        <is>
          <t>Redemption limit percentage without prior consent</t>
        </is>
      </c>
      <c r="B11" s="5" t="n">
        <v>15</v>
      </c>
    </row>
    <row r="12">
      <c r="A12" s="4" t="inlineStr">
        <is>
          <t>Obligation to redeem Public Shares if entity does not complete a Business Combination (as a percent)</t>
        </is>
      </c>
      <c r="B12" s="4" t="inlineStr">
        <is>
          <t>100.00%</t>
        </is>
      </c>
    </row>
    <row r="13">
      <c r="A13" s="4" t="inlineStr">
        <is>
          <t>Redemption period upon closure</t>
        </is>
      </c>
      <c r="B13" s="4" t="inlineStr">
        <is>
          <t>10 days</t>
        </is>
      </c>
    </row>
    <row r="14">
      <c r="A14" s="4" t="inlineStr">
        <is>
          <t>Maximum Allowed Dissolution Expenses</t>
        </is>
      </c>
      <c r="B14" s="6" t="n">
        <v>100000</v>
      </c>
    </row>
    <row r="15">
      <c r="A15" s="4" t="inlineStr">
        <is>
          <t>Private Placement Warrants</t>
        </is>
      </c>
    </row>
    <row r="16">
      <c r="A16" s="3" t="inlineStr">
        <is>
          <t>Subsidiary, Sale of Stock [Line Items]</t>
        </is>
      </c>
    </row>
    <row r="17">
      <c r="A17" s="4" t="inlineStr">
        <is>
          <t>Sale of Private Placement Warrants (in shares) | shares</t>
        </is>
      </c>
      <c r="B17" s="5" t="n">
        <v>4933333</v>
      </c>
      <c r="C17" s="5" t="n">
        <v>4933333</v>
      </c>
      <c r="D17" s="5" t="n">
        <v>4933333</v>
      </c>
    </row>
    <row r="18">
      <c r="A18" s="4" t="inlineStr">
        <is>
          <t>Price of warrant | $ / shares</t>
        </is>
      </c>
      <c r="B18" s="8" t="n">
        <v>1.5</v>
      </c>
      <c r="C18" s="8" t="n">
        <v>1.5</v>
      </c>
    </row>
    <row r="19">
      <c r="A19" s="4" t="inlineStr">
        <is>
          <t>Proceeds from sale of Private Placement Warrants</t>
        </is>
      </c>
      <c r="B19" s="6" t="n">
        <v>7400000</v>
      </c>
      <c r="C19" s="6" t="n">
        <v>7400000</v>
      </c>
    </row>
    <row r="20">
      <c r="A20" s="4" t="inlineStr">
        <is>
          <t>Initial Public Offering</t>
        </is>
      </c>
    </row>
    <row r="21">
      <c r="A21" s="3" t="inlineStr">
        <is>
          <t>Subsidiary, Sale of Stock [Line Items]</t>
        </is>
      </c>
    </row>
    <row r="22">
      <c r="A22" s="4" t="inlineStr">
        <is>
          <t>Sale of Units, net of underwriting discounts (in shares) | shares</t>
        </is>
      </c>
      <c r="B22" s="5" t="n">
        <v>25000000</v>
      </c>
      <c r="C22" s="5" t="n">
        <v>25000000</v>
      </c>
    </row>
    <row r="23">
      <c r="A23" s="4" t="inlineStr">
        <is>
          <t>Purchase price, per unit | $ / shares</t>
        </is>
      </c>
      <c r="B23" s="6" t="n">
        <v>10</v>
      </c>
    </row>
    <row r="24">
      <c r="A24" s="4" t="inlineStr">
        <is>
          <t>Proceeds from issuance initial public offering</t>
        </is>
      </c>
      <c r="B24" s="6" t="n">
        <v>250000000</v>
      </c>
    </row>
    <row r="25">
      <c r="A25" s="4" t="inlineStr">
        <is>
          <t>Payments for investment of cash in Trust Account</t>
        </is>
      </c>
      <c r="B25" s="6" t="n">
        <v>250000000</v>
      </c>
    </row>
    <row r="26">
      <c r="A26" s="4" t="inlineStr">
        <is>
          <t>Public Shares</t>
        </is>
      </c>
    </row>
    <row r="27">
      <c r="A27" s="3" t="inlineStr">
        <is>
          <t>Subsidiary, Sale of Stock [Line Items]</t>
        </is>
      </c>
    </row>
    <row r="28">
      <c r="A28" s="4" t="inlineStr">
        <is>
          <t>Purchase price, per unit | $ / shares</t>
        </is>
      </c>
      <c r="B28" s="6" t="n">
        <v>10</v>
      </c>
    </row>
    <row r="29">
      <c r="A29" s="4" t="inlineStr">
        <is>
          <t>Over-allotment option</t>
        </is>
      </c>
    </row>
    <row r="30">
      <c r="A30" s="3" t="inlineStr">
        <is>
          <t>Subsidiary, Sale of Stock [Line Items]</t>
        </is>
      </c>
    </row>
    <row r="31">
      <c r="A31" s="4" t="inlineStr">
        <is>
          <t>Sale of Units, net of underwriting discounts (in shares) | shares</t>
        </is>
      </c>
      <c r="B31" s="5" t="n">
        <v>3000000</v>
      </c>
      <c r="C31" s="5" t="n">
        <v>3000000</v>
      </c>
    </row>
    <row r="32">
      <c r="A32" s="4" t="inlineStr">
        <is>
          <t>Purchase price, per unit | $ / shares</t>
        </is>
      </c>
      <c r="B32" s="6" t="n">
        <v>10</v>
      </c>
      <c r="C32" s="6"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BUSINESS OPERATIONS - Liquidity (Details) - USD ($)</t>
        </is>
      </c>
      <c r="B1" s="2" t="inlineStr">
        <is>
          <t>Jun. 30, 2021</t>
        </is>
      </c>
      <c r="C1" s="2" t="inlineStr">
        <is>
          <t>Dec. 31, 2020</t>
        </is>
      </c>
    </row>
    <row r="2">
      <c r="A2" s="3" t="inlineStr">
        <is>
          <t>DESCRIPTION OF ORGANIZATION AND BUSINESS OPERATIONS</t>
        </is>
      </c>
    </row>
    <row r="3">
      <c r="A3" s="4" t="inlineStr">
        <is>
          <t>Cash operating bank account</t>
        </is>
      </c>
      <c r="B3" s="6" t="n">
        <v>642944</v>
      </c>
      <c r="C3" s="6" t="n">
        <v>1334998</v>
      </c>
    </row>
    <row r="4">
      <c r="A4" s="4" t="inlineStr">
        <is>
          <t>Working capital</t>
        </is>
      </c>
      <c r="B4" s="5" t="n">
        <v>813000</v>
      </c>
    </row>
    <row r="5">
      <c r="A5" s="4" t="inlineStr">
        <is>
          <t>Working capital loan, outstanding</t>
        </is>
      </c>
      <c r="B5"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SUMMARY OF SIGNIFICANT ACCOUNTING POLICIES (Details) - USD ($)</t>
        </is>
      </c>
      <c r="B1" s="2" t="inlineStr">
        <is>
          <t>3 Months Ended</t>
        </is>
      </c>
      <c r="C1" s="2" t="inlineStr">
        <is>
          <t>6 Months Ended</t>
        </is>
      </c>
    </row>
    <row r="2">
      <c r="B2" s="2" t="inlineStr">
        <is>
          <t>Jun. 30, 2021</t>
        </is>
      </c>
      <c r="C2" s="2" t="inlineStr">
        <is>
          <t>Jun. 30, 2021</t>
        </is>
      </c>
      <c r="D2" s="2" t="inlineStr">
        <is>
          <t>Dec. 31, 2020</t>
        </is>
      </c>
    </row>
    <row r="3">
      <c r="A3" s="4" t="inlineStr">
        <is>
          <t>Cash equivalents</t>
        </is>
      </c>
      <c r="B3" s="6" t="n">
        <v>0</v>
      </c>
      <c r="C3" s="6" t="n">
        <v>0</v>
      </c>
      <c r="D3" s="6" t="n">
        <v>0</v>
      </c>
    </row>
    <row r="4">
      <c r="A4" s="4" t="inlineStr">
        <is>
          <t>Income tax expense</t>
        </is>
      </c>
      <c r="B4" s="5" t="n">
        <v>0</v>
      </c>
      <c r="C4" s="5" t="n">
        <v>0</v>
      </c>
    </row>
    <row r="5">
      <c r="A5" s="4" t="inlineStr">
        <is>
          <t>Unrecognized tax benefits</t>
        </is>
      </c>
      <c r="B5" s="5" t="n">
        <v>0</v>
      </c>
      <c r="C5" s="5" t="n">
        <v>0</v>
      </c>
      <c r="D5" s="5" t="n">
        <v>0</v>
      </c>
    </row>
    <row r="6">
      <c r="A6" s="4" t="inlineStr">
        <is>
          <t>Unrecognized tax benefits accrued for interest and penalties</t>
        </is>
      </c>
      <c r="B6" s="5" t="n">
        <v>0</v>
      </c>
      <c r="C6" s="5" t="n">
        <v>0</v>
      </c>
      <c r="D6" s="6" t="n">
        <v>0</v>
      </c>
    </row>
    <row r="7">
      <c r="A7" s="4" t="inlineStr">
        <is>
          <t>Cash, FDIC Insured Amount</t>
        </is>
      </c>
      <c r="B7" s="6" t="n">
        <v>250000</v>
      </c>
      <c r="C7" s="6" t="n">
        <v>250000</v>
      </c>
    </row>
    <row r="8">
      <c r="A8" s="4" t="inlineStr">
        <is>
          <t>Class A Common Stock</t>
        </is>
      </c>
    </row>
    <row r="9">
      <c r="A9" s="4" t="inlineStr">
        <is>
          <t>Shares subject to possible redemption</t>
        </is>
      </c>
      <c r="B9" s="5" t="n">
        <v>22352243</v>
      </c>
      <c r="C9" s="5" t="n">
        <v>22352243</v>
      </c>
      <c r="D9" s="5" t="n">
        <v>22351560</v>
      </c>
    </row>
    <row r="10">
      <c r="A10" s="4" t="inlineStr">
        <is>
          <t>Anti-dilutive securities attributable to warrants (in shares)</t>
        </is>
      </c>
      <c r="B10" s="5" t="n">
        <v>13266666</v>
      </c>
      <c r="C10" s="5" t="n">
        <v>13266666</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Reconciliation of Net Loss per Common Share (Details) - USD ($)</t>
        </is>
      </c>
      <c r="B1" s="2" t="inlineStr">
        <is>
          <t>3 Months Ended</t>
        </is>
      </c>
      <c r="D1" s="2" t="inlineStr">
        <is>
          <t>6 Months Ended</t>
        </is>
      </c>
    </row>
    <row r="2">
      <c r="B2" s="2" t="inlineStr">
        <is>
          <t>Jun. 30, 2021</t>
        </is>
      </c>
      <c r="C2" s="2" t="inlineStr">
        <is>
          <t>Mar. 31, 2021</t>
        </is>
      </c>
      <c r="D2" s="2" t="inlineStr">
        <is>
          <t>Jun. 30, 2021</t>
        </is>
      </c>
    </row>
    <row r="3">
      <c r="A3" s="3" t="inlineStr">
        <is>
          <t>Numerator: Earnings allocable to Redeemable Class A Common Stock</t>
        </is>
      </c>
    </row>
    <row r="4">
      <c r="A4" s="4" t="inlineStr">
        <is>
          <t>Interest income</t>
        </is>
      </c>
      <c r="B4" s="6" t="n">
        <v>2792</v>
      </c>
      <c r="D4" s="6" t="n">
        <v>37416</v>
      </c>
    </row>
    <row r="5">
      <c r="A5" s="3" t="inlineStr">
        <is>
          <t>Numerator: Net Income minus Redeemable Net Earnings</t>
        </is>
      </c>
    </row>
    <row r="6">
      <c r="A6" s="4" t="inlineStr">
        <is>
          <t>Net Income</t>
        </is>
      </c>
      <c r="B6" s="5" t="n">
        <v>378866</v>
      </c>
      <c r="C6" s="6" t="n">
        <v>-372034</v>
      </c>
      <c r="D6" s="5" t="n">
        <v>6832</v>
      </c>
    </row>
    <row r="7">
      <c r="A7" s="4" t="inlineStr">
        <is>
          <t>Class A Common Stock Subject to Redemption</t>
        </is>
      </c>
    </row>
    <row r="8">
      <c r="A8" s="3" t="inlineStr">
        <is>
          <t>Numerator: Earnings allocable to Redeemable Class A Common Stock</t>
        </is>
      </c>
    </row>
    <row r="9">
      <c r="A9" s="4" t="inlineStr">
        <is>
          <t>Interest income</t>
        </is>
      </c>
      <c r="B9" s="5" t="n">
        <v>2792</v>
      </c>
      <c r="D9" s="5" t="n">
        <v>37416</v>
      </c>
    </row>
    <row r="10">
      <c r="A10" s="4" t="inlineStr">
        <is>
          <t>Less: Income and Franchise Tax available to be withdrawn from the Trust Account</t>
        </is>
      </c>
      <c r="B10" s="6" t="n">
        <v>-2792</v>
      </c>
      <c r="D10" s="6" t="n">
        <v>-37416</v>
      </c>
    </row>
    <row r="11">
      <c r="A11" s="3" t="inlineStr">
        <is>
          <t>Denominator Weighted Average Common Stock</t>
        </is>
      </c>
    </row>
    <row r="12">
      <c r="A12" s="4" t="inlineStr">
        <is>
          <t>Weighted average shares outstanding, basic and diluted</t>
        </is>
      </c>
      <c r="B12" s="5" t="n">
        <v>25000000</v>
      </c>
      <c r="D12" s="5" t="n">
        <v>25000000</v>
      </c>
    </row>
    <row r="13">
      <c r="A13" s="4" t="inlineStr">
        <is>
          <t>Common Class B Not Subject To Redemption</t>
        </is>
      </c>
    </row>
    <row r="14">
      <c r="A14" s="3" t="inlineStr">
        <is>
          <t>Numerator: Net Income minus Redeemable Net Earnings</t>
        </is>
      </c>
    </row>
    <row r="15">
      <c r="A15" s="4" t="inlineStr">
        <is>
          <t>Net Income</t>
        </is>
      </c>
      <c r="B15" s="6" t="n">
        <v>378866</v>
      </c>
      <c r="D15" s="6" t="n">
        <v>6832</v>
      </c>
    </row>
    <row r="16">
      <c r="A16" s="4" t="inlineStr">
        <is>
          <t>Non-Redeemable Net Loss</t>
        </is>
      </c>
      <c r="B16" s="6" t="n">
        <v>378866</v>
      </c>
      <c r="D16" s="6" t="n">
        <v>6832</v>
      </c>
    </row>
    <row r="17">
      <c r="A17" s="3" t="inlineStr">
        <is>
          <t>Denominator Weighted Average Common Stock</t>
        </is>
      </c>
    </row>
    <row r="18">
      <c r="A18" s="4" t="inlineStr">
        <is>
          <t>Weighted average shares outstanding, basic and diluted</t>
        </is>
      </c>
      <c r="B18" s="5" t="n">
        <v>6250000</v>
      </c>
      <c r="D18" s="5" t="n">
        <v>6250000</v>
      </c>
    </row>
    <row r="19">
      <c r="A19" s="4" t="inlineStr">
        <is>
          <t>Basic and diluted Earnings per common share</t>
        </is>
      </c>
      <c r="B19" s="8" t="n">
        <v>0.06</v>
      </c>
      <c r="D19" s="6"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PUBLIC OFFERING (Details) - $ / shares</t>
        </is>
      </c>
      <c r="B1" s="2" t="inlineStr">
        <is>
          <t>Dec. 22, 2020</t>
        </is>
      </c>
      <c r="C1" s="2" t="inlineStr">
        <is>
          <t>Jun. 30, 2021</t>
        </is>
      </c>
    </row>
    <row r="2">
      <c r="A2" s="3" t="inlineStr">
        <is>
          <t>Subsidiary, Sale of Stock [Line Items]</t>
        </is>
      </c>
    </row>
    <row r="3">
      <c r="A3" s="4" t="inlineStr">
        <is>
          <t>Warrant in each unit (as percent)</t>
        </is>
      </c>
      <c r="C3" s="4" t="inlineStr">
        <is>
          <t>0.33%</t>
        </is>
      </c>
    </row>
    <row r="4">
      <c r="A4" s="4" t="inlineStr">
        <is>
          <t>Exercise price of warrants</t>
        </is>
      </c>
      <c r="C4" s="8" t="n">
        <v>11.5</v>
      </c>
    </row>
    <row r="5">
      <c r="A5" s="4" t="inlineStr">
        <is>
          <t>Class A Common Stock</t>
        </is>
      </c>
    </row>
    <row r="6">
      <c r="A6" s="3" t="inlineStr">
        <is>
          <t>Subsidiary, Sale of Stock [Line Items]</t>
        </is>
      </c>
    </row>
    <row r="7">
      <c r="A7" s="4" t="inlineStr">
        <is>
          <t>Number of shares issuable per warrant</t>
        </is>
      </c>
      <c r="C7" s="5" t="n">
        <v>1</v>
      </c>
    </row>
    <row r="8">
      <c r="A8" s="4" t="inlineStr">
        <is>
          <t>Public Warrants | Class A Common Stock</t>
        </is>
      </c>
    </row>
    <row r="9">
      <c r="A9" s="3" t="inlineStr">
        <is>
          <t>Subsidiary, Sale of Stock [Line Items]</t>
        </is>
      </c>
    </row>
    <row r="10">
      <c r="A10" s="4" t="inlineStr">
        <is>
          <t>Number of shares in a unit</t>
        </is>
      </c>
      <c r="C10" s="5" t="n">
        <v>1</v>
      </c>
    </row>
    <row r="11">
      <c r="A11" s="4" t="inlineStr">
        <is>
          <t>Initial Public Offering</t>
        </is>
      </c>
    </row>
    <row r="12">
      <c r="A12" s="3" t="inlineStr">
        <is>
          <t>Subsidiary, Sale of Stock [Line Items]</t>
        </is>
      </c>
    </row>
    <row r="13">
      <c r="A13" s="4" t="inlineStr">
        <is>
          <t>Number of units sold</t>
        </is>
      </c>
      <c r="B13" s="5" t="n">
        <v>25000000</v>
      </c>
      <c r="C13" s="5" t="n">
        <v>25000000</v>
      </c>
    </row>
    <row r="14">
      <c r="A14" s="4" t="inlineStr">
        <is>
          <t>Purchase price, per unit</t>
        </is>
      </c>
      <c r="B14" s="6" t="n">
        <v>10</v>
      </c>
    </row>
    <row r="15">
      <c r="A15" s="4" t="inlineStr">
        <is>
          <t>Over-allotment option</t>
        </is>
      </c>
    </row>
    <row r="16">
      <c r="A16" s="3" t="inlineStr">
        <is>
          <t>Subsidiary, Sale of Stock [Line Items]</t>
        </is>
      </c>
    </row>
    <row r="17">
      <c r="A17" s="4" t="inlineStr">
        <is>
          <t>Number of units sold</t>
        </is>
      </c>
      <c r="B17" s="5" t="n">
        <v>3000000</v>
      </c>
      <c r="C17" s="5" t="n">
        <v>3000000</v>
      </c>
    </row>
    <row r="18">
      <c r="A18" s="4" t="inlineStr">
        <is>
          <t>Purchase price, per unit</t>
        </is>
      </c>
      <c r="B18" s="6" t="n">
        <v>10</v>
      </c>
      <c r="C18" s="6"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PRIVATE PLACEMENT (Details) - USD ($)</t>
        </is>
      </c>
      <c r="B1" s="2" t="inlineStr">
        <is>
          <t>Dec. 22, 2020</t>
        </is>
      </c>
      <c r="C1" s="2" t="inlineStr">
        <is>
          <t>Jun. 30, 2021</t>
        </is>
      </c>
      <c r="D1" s="2" t="inlineStr">
        <is>
          <t>Dec. 31, 2020</t>
        </is>
      </c>
    </row>
    <row r="2">
      <c r="A2" s="3" t="inlineStr">
        <is>
          <t>Subsidiary, Sale of Stock [Line Items]</t>
        </is>
      </c>
    </row>
    <row r="3">
      <c r="A3" s="4" t="inlineStr">
        <is>
          <t>Exercise price of warrant</t>
        </is>
      </c>
      <c r="C3" s="8" t="n">
        <v>11.5</v>
      </c>
    </row>
    <row r="4">
      <c r="A4" s="4" t="inlineStr">
        <is>
          <t>Private Placement Warrants</t>
        </is>
      </c>
    </row>
    <row r="5">
      <c r="A5" s="3" t="inlineStr">
        <is>
          <t>Subsidiary, Sale of Stock [Line Items]</t>
        </is>
      </c>
    </row>
    <row r="6">
      <c r="A6" s="4" t="inlineStr">
        <is>
          <t>Number of warrants to purchase shares issued</t>
        </is>
      </c>
      <c r="B6" s="5" t="n">
        <v>4933333</v>
      </c>
      <c r="C6" s="5" t="n">
        <v>4933333</v>
      </c>
      <c r="D6" s="5" t="n">
        <v>4933333</v>
      </c>
    </row>
    <row r="7">
      <c r="A7" s="4" t="inlineStr">
        <is>
          <t>Price of warrants</t>
        </is>
      </c>
      <c r="B7" s="8" t="n">
        <v>1.5</v>
      </c>
      <c r="C7" s="8" t="n">
        <v>1.5</v>
      </c>
    </row>
    <row r="8">
      <c r="A8" s="4" t="inlineStr">
        <is>
          <t>Aggregate purchase price</t>
        </is>
      </c>
      <c r="B8" s="6" t="n">
        <v>7400000</v>
      </c>
      <c r="C8" s="6" t="n">
        <v>7400000</v>
      </c>
    </row>
    <row r="9">
      <c r="A9" s="4" t="inlineStr">
        <is>
          <t>Number of shares per warrant</t>
        </is>
      </c>
      <c r="C9" s="5" t="n">
        <v>1</v>
      </c>
    </row>
    <row r="10">
      <c r="A10" s="4" t="inlineStr">
        <is>
          <t>Exercise price of warrant</t>
        </is>
      </c>
      <c r="C10" s="8"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7" customWidth="1" min="2" max="2"/>
    <col width="20" customWidth="1" min="3" max="3"/>
    <col width="31" customWidth="1" min="4" max="4"/>
  </cols>
  <sheetData>
    <row r="1">
      <c r="A1" s="1" t="inlineStr">
        <is>
          <t>RELATED PARTY TRANSACTIONS - Founder Shares (Details)</t>
        </is>
      </c>
      <c r="B1" s="2" t="inlineStr">
        <is>
          <t>Sep. 11, 2020USD ($)shares</t>
        </is>
      </c>
      <c r="C1" s="2" t="inlineStr">
        <is>
          <t>Dec. 31, 2020shares</t>
        </is>
      </c>
      <c r="D1" s="2" t="inlineStr">
        <is>
          <t>Jun. 30, 2021D$ / sharesshares</t>
        </is>
      </c>
    </row>
    <row r="2">
      <c r="A2" s="4" t="inlineStr">
        <is>
          <t>Over-allotment option</t>
        </is>
      </c>
    </row>
    <row r="3">
      <c r="A3" s="3" t="inlineStr">
        <is>
          <t>Related Party Transaction [Line Items]</t>
        </is>
      </c>
    </row>
    <row r="4">
      <c r="A4" s="4" t="inlineStr">
        <is>
          <t>Shares no longer subject to forfeiture</t>
        </is>
      </c>
      <c r="D4" s="5" t="n">
        <v>0</v>
      </c>
    </row>
    <row r="5">
      <c r="A5" s="4" t="inlineStr">
        <is>
          <t>Sponsor | Class B Common Stock</t>
        </is>
      </c>
    </row>
    <row r="6">
      <c r="A6" s="3" t="inlineStr">
        <is>
          <t>Related Party Transaction [Line Items]</t>
        </is>
      </c>
    </row>
    <row r="7">
      <c r="A7" s="4" t="inlineStr">
        <is>
          <t>Number of shares issued</t>
        </is>
      </c>
      <c r="B7" s="5" t="n">
        <v>5750000</v>
      </c>
    </row>
    <row r="8">
      <c r="A8" s="4" t="inlineStr">
        <is>
          <t>Aggregate purchase price | $</t>
        </is>
      </c>
      <c r="B8" s="6" t="n">
        <v>25000</v>
      </c>
    </row>
    <row r="9">
      <c r="A9" s="4" t="inlineStr">
        <is>
          <t>Share dividend</t>
        </is>
      </c>
      <c r="C9" s="9" t="n">
        <v>0.1</v>
      </c>
    </row>
    <row r="10">
      <c r="A10" s="4" t="inlineStr">
        <is>
          <t>Aggregate number of shares owned</t>
        </is>
      </c>
      <c r="C10" s="5" t="n">
        <v>6325000</v>
      </c>
    </row>
    <row r="11">
      <c r="A11" s="4" t="inlineStr">
        <is>
          <t>Restrictions on transfer period of time after business combination completion</t>
        </is>
      </c>
      <c r="D11" s="4" t="inlineStr">
        <is>
          <t>1 year</t>
        </is>
      </c>
    </row>
    <row r="12">
      <c r="A12" s="4" t="inlineStr">
        <is>
          <t>Stock price trigger to transfer, assign or sell any shares or warrants of the company, after the completion of the initial business combination (in dollars per share) | $ / shares</t>
        </is>
      </c>
      <c r="D12" s="6" t="n">
        <v>12</v>
      </c>
    </row>
    <row r="13">
      <c r="A13" s="4" t="inlineStr">
        <is>
          <t>Threshold trading days for transfer, assign or sale of shares or warrants, after the completion of the initial business combination | D</t>
        </is>
      </c>
      <c r="D13" s="5" t="n">
        <v>20</v>
      </c>
    </row>
    <row r="14">
      <c r="A14" s="4" t="inlineStr">
        <is>
          <t>Threshold consecutive trading days for transfer, assign or sale of shares or warrants, after the completion of the initial business combination | D</t>
        </is>
      </c>
      <c r="D14" s="5" t="n">
        <v>30</v>
      </c>
    </row>
    <row r="15">
      <c r="A15" s="4" t="inlineStr">
        <is>
          <t>Threshold period after the business combination in which the 20 trading days within any 30 trading day period commences</t>
        </is>
      </c>
      <c r="D15" s="4" t="inlineStr">
        <is>
          <t>150 days</t>
        </is>
      </c>
    </row>
    <row r="16">
      <c r="A16" s="4" t="inlineStr">
        <is>
          <t>Sponsor | Class B Common Stock | Over-allotment option</t>
        </is>
      </c>
    </row>
    <row r="17">
      <c r="A17" s="3" t="inlineStr">
        <is>
          <t>Related Party Transaction [Line Items]</t>
        </is>
      </c>
    </row>
    <row r="18">
      <c r="A18" s="4" t="inlineStr">
        <is>
          <t>Shares subject to forfeiture</t>
        </is>
      </c>
      <c r="D18" s="5" t="n">
        <v>7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LATED PARTY TRANSACTIONS - Additional Information (Details) - USD ($)</t>
        </is>
      </c>
      <c r="B1" s="2" t="inlineStr">
        <is>
          <t>Dec. 22, 2020</t>
        </is>
      </c>
      <c r="C1" s="2" t="inlineStr">
        <is>
          <t>Jun. 30, 2021</t>
        </is>
      </c>
      <c r="D1" s="2" t="inlineStr">
        <is>
          <t>Jun. 30, 2021</t>
        </is>
      </c>
    </row>
    <row r="2">
      <c r="A2" s="4" t="inlineStr">
        <is>
          <t>Administrative Support Agreement</t>
        </is>
      </c>
    </row>
    <row r="3">
      <c r="A3" s="3" t="inlineStr">
        <is>
          <t>Related Party Transaction [Line Items]</t>
        </is>
      </c>
    </row>
    <row r="4">
      <c r="A4" s="4" t="inlineStr">
        <is>
          <t>Expenses per month</t>
        </is>
      </c>
      <c r="B4" s="6" t="n">
        <v>10000</v>
      </c>
    </row>
    <row r="5">
      <c r="A5" s="4" t="inlineStr">
        <is>
          <t>Expenses incurred</t>
        </is>
      </c>
      <c r="C5" s="6" t="n">
        <v>30000</v>
      </c>
      <c r="D5" s="6" t="n">
        <v>60000</v>
      </c>
    </row>
    <row r="6">
      <c r="A6" s="4" t="inlineStr">
        <is>
          <t>Related Party Loans</t>
        </is>
      </c>
    </row>
    <row r="7">
      <c r="A7" s="3" t="inlineStr">
        <is>
          <t>Related Party Transaction [Line Items]</t>
        </is>
      </c>
    </row>
    <row r="8">
      <c r="A8" s="4" t="inlineStr">
        <is>
          <t>Loan conversion agreement warrant</t>
        </is>
      </c>
      <c r="C8" s="5" t="n">
        <v>1500000</v>
      </c>
      <c r="D8" s="5" t="n">
        <v>1500000</v>
      </c>
    </row>
    <row r="9">
      <c r="A9" s="4" t="inlineStr">
        <is>
          <t>Related Party Loans | Working capital loans warrant</t>
        </is>
      </c>
    </row>
    <row r="10">
      <c r="A10" s="3" t="inlineStr">
        <is>
          <t>Related Party Transaction [Line Items]</t>
        </is>
      </c>
    </row>
    <row r="11">
      <c r="A11" s="4" t="inlineStr">
        <is>
          <t>Outstanding balance of related party note</t>
        </is>
      </c>
      <c r="C11" s="6" t="n">
        <v>0</v>
      </c>
      <c r="D11" s="6" t="n">
        <v>0</v>
      </c>
    </row>
    <row r="12">
      <c r="A12" s="4" t="inlineStr">
        <is>
          <t>Price of warrant</t>
        </is>
      </c>
      <c r="C12" s="8" t="n">
        <v>1.5</v>
      </c>
      <c r="D12" s="8" t="n">
        <v>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31" customWidth="1" min="2" max="2"/>
    <col width="21" customWidth="1" min="3" max="3"/>
    <col width="21" customWidth="1" min="4" max="4"/>
    <col width="18" customWidth="1" min="5" max="5"/>
  </cols>
  <sheetData>
    <row r="1">
      <c r="A1" s="1" t="inlineStr">
        <is>
          <t>COMMITMENTS (Details)</t>
        </is>
      </c>
      <c r="B1" s="2" t="inlineStr">
        <is>
          <t>Jun. 30, 2021USD ($)$ / shares</t>
        </is>
      </c>
      <c r="C1" s="2" t="inlineStr">
        <is>
          <t>Dec. 31, 2020USD ($)</t>
        </is>
      </c>
      <c r="D1" s="2" t="inlineStr">
        <is>
          <t>Dec. 22, 2020USD ($)</t>
        </is>
      </c>
      <c r="E1" s="2" t="inlineStr">
        <is>
          <t>Dec. 17, 2020item</t>
        </is>
      </c>
    </row>
    <row r="2">
      <c r="A2" s="3" t="inlineStr">
        <is>
          <t>COMMITMENTS</t>
        </is>
      </c>
    </row>
    <row r="3">
      <c r="A3" s="4" t="inlineStr">
        <is>
          <t>Maximum number of demands for registration of securities | item</t>
        </is>
      </c>
      <c r="E3" s="5" t="n">
        <v>3</v>
      </c>
    </row>
    <row r="4">
      <c r="A4" s="4" t="inlineStr">
        <is>
          <t>Deferred fee per unit | $ / shares</t>
        </is>
      </c>
      <c r="B4" s="8" t="n">
        <v>0.35</v>
      </c>
    </row>
    <row r="5">
      <c r="A5" s="4" t="inlineStr">
        <is>
          <t>Deferred underwriting fee payable | $</t>
        </is>
      </c>
      <c r="B5" s="6" t="n">
        <v>8750000</v>
      </c>
      <c r="C5" s="6" t="n">
        <v>8750000</v>
      </c>
      <c r="D5" s="6" t="n">
        <v>87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Jun. 30, 2021</t>
        </is>
      </c>
      <c r="C1" s="2" t="inlineStr">
        <is>
          <t>Dec. 31, 2020</t>
        </is>
      </c>
    </row>
    <row r="2">
      <c r="A2" s="3" t="inlineStr">
        <is>
          <t>STOCKHOLDERS' EQUITY</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n. 30, 2021</t>
        </is>
      </c>
      <c r="C1" s="2" t="inlineStr">
        <is>
          <t>Dec. 31, 2020</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Over-allotment option</t>
        </is>
      </c>
    </row>
    <row r="7">
      <c r="A7" s="4" t="inlineStr">
        <is>
          <t>Purchase price, per unit</t>
        </is>
      </c>
      <c r="B7" s="6" t="n">
        <v>10</v>
      </c>
    </row>
    <row r="8">
      <c r="A8" s="4" t="inlineStr">
        <is>
          <t>Class A Common Stock</t>
        </is>
      </c>
    </row>
    <row r="9">
      <c r="A9" s="4" t="inlineStr">
        <is>
          <t>Common shares, par value, (per share)</t>
        </is>
      </c>
      <c r="B9" s="7" t="n">
        <v>0.0001</v>
      </c>
      <c r="C9" s="7" t="n">
        <v>0.0001</v>
      </c>
    </row>
    <row r="10">
      <c r="A10" s="4" t="inlineStr">
        <is>
          <t>Common shares, shares authorized</t>
        </is>
      </c>
      <c r="B10" s="5" t="n">
        <v>100000000</v>
      </c>
      <c r="C10" s="5" t="n">
        <v>100000000</v>
      </c>
    </row>
    <row r="11">
      <c r="A11" s="4" t="inlineStr">
        <is>
          <t>Common shares, shares issued</t>
        </is>
      </c>
      <c r="B11" s="5" t="n">
        <v>2647757</v>
      </c>
      <c r="C11" s="5" t="n">
        <v>2648440</v>
      </c>
    </row>
    <row r="12">
      <c r="A12" s="4" t="inlineStr">
        <is>
          <t>Common shares, shares outstanding</t>
        </is>
      </c>
      <c r="B12" s="5" t="n">
        <v>2647757</v>
      </c>
      <c r="C12" s="5" t="n">
        <v>2648440</v>
      </c>
    </row>
    <row r="13">
      <c r="A13" s="4" t="inlineStr">
        <is>
          <t>Shares subject to possible redemption</t>
        </is>
      </c>
      <c r="B13" s="5" t="n">
        <v>22352243</v>
      </c>
      <c r="C13" s="5" t="n">
        <v>22351560</v>
      </c>
    </row>
    <row r="14">
      <c r="A14" s="4" t="inlineStr">
        <is>
          <t>Class A Common Stock Subject to Redemption</t>
        </is>
      </c>
    </row>
    <row r="15">
      <c r="A15" s="4" t="inlineStr">
        <is>
          <t>Shares subject to possible redemption</t>
        </is>
      </c>
      <c r="B15" s="5" t="n">
        <v>22352243</v>
      </c>
      <c r="C15" s="5" t="n">
        <v>22351560</v>
      </c>
    </row>
    <row r="16">
      <c r="A16" s="4" t="inlineStr">
        <is>
          <t>Shares subject to possible redemption, par value per share</t>
        </is>
      </c>
      <c r="B16" s="6" t="n">
        <v>10</v>
      </c>
      <c r="C16" s="6" t="n">
        <v>10</v>
      </c>
    </row>
    <row r="17">
      <c r="A17" s="4" t="inlineStr">
        <is>
          <t>Class A Common Stock Not Subject to Redemption</t>
        </is>
      </c>
    </row>
    <row r="18">
      <c r="A18" s="4" t="inlineStr">
        <is>
          <t>Common shares, par value, (per share)</t>
        </is>
      </c>
      <c r="B18" s="7" t="n">
        <v>0.0001</v>
      </c>
    </row>
    <row r="19">
      <c r="A19" s="4" t="inlineStr">
        <is>
          <t>Common shares, shares authorized</t>
        </is>
      </c>
      <c r="B19" s="5" t="n">
        <v>100000000</v>
      </c>
    </row>
    <row r="20">
      <c r="A20" s="4" t="inlineStr">
        <is>
          <t>Common shares, shares issued</t>
        </is>
      </c>
      <c r="B20" s="5" t="n">
        <v>2647757</v>
      </c>
    </row>
    <row r="21">
      <c r="A21" s="4" t="inlineStr">
        <is>
          <t>Common shares, shares outstanding</t>
        </is>
      </c>
      <c r="B21" s="5" t="n">
        <v>2647757</v>
      </c>
    </row>
    <row r="22">
      <c r="A22" s="4" t="inlineStr">
        <is>
          <t>Class B Common Stock</t>
        </is>
      </c>
    </row>
    <row r="23">
      <c r="A23" s="4" t="inlineStr">
        <is>
          <t>Common shares, par value, (per share)</t>
        </is>
      </c>
      <c r="B23" s="7" t="n">
        <v>0.0001</v>
      </c>
      <c r="C23" s="7" t="n">
        <v>0.0001</v>
      </c>
    </row>
    <row r="24">
      <c r="A24" s="4" t="inlineStr">
        <is>
          <t>Common shares, shares authorized</t>
        </is>
      </c>
      <c r="B24" s="5" t="n">
        <v>10000000</v>
      </c>
      <c r="C24" s="5" t="n">
        <v>10000000</v>
      </c>
    </row>
    <row r="25">
      <c r="A25" s="4" t="inlineStr">
        <is>
          <t>Common shares, shares issued</t>
        </is>
      </c>
      <c r="B25" s="5" t="n">
        <v>6250000</v>
      </c>
      <c r="C25" s="5" t="n">
        <v>6250000</v>
      </c>
    </row>
    <row r="26">
      <c r="A26" s="4" t="inlineStr">
        <is>
          <t>Common shares, shares outstanding</t>
        </is>
      </c>
      <c r="B26" s="5" t="n">
        <v>6250000</v>
      </c>
      <c r="C26" s="5" t="n">
        <v>6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34" customWidth="1" min="2" max="2"/>
    <col width="30" customWidth="1" min="3" max="3"/>
  </cols>
  <sheetData>
    <row r="1">
      <c r="A1" s="1" t="inlineStr">
        <is>
          <t>STOCKHOLDERS' EQUITY - Common Stock Shares (Details)</t>
        </is>
      </c>
      <c r="B1" s="2" t="inlineStr">
        <is>
          <t>6 Months Ended</t>
        </is>
      </c>
    </row>
    <row r="2">
      <c r="B2" s="2" t="inlineStr">
        <is>
          <t>Jun. 30, 2021Vote$ / sharesshares</t>
        </is>
      </c>
      <c r="C2" s="2" t="inlineStr">
        <is>
          <t>Dec. 31, 2020$ / sharesshares</t>
        </is>
      </c>
    </row>
    <row r="3">
      <c r="A3" s="4" t="inlineStr">
        <is>
          <t>Class A Common Stock</t>
        </is>
      </c>
    </row>
    <row r="4">
      <c r="A4" s="3" t="inlineStr">
        <is>
          <t>Class of Stock [Line Items]</t>
        </is>
      </c>
    </row>
    <row r="5">
      <c r="A5" s="4" t="inlineStr">
        <is>
          <t>Common shares, shares authorized (in shares)</t>
        </is>
      </c>
      <c r="B5" s="5" t="n">
        <v>100000000</v>
      </c>
      <c r="C5" s="5" t="n">
        <v>100000000</v>
      </c>
    </row>
    <row r="6">
      <c r="A6" s="4" t="inlineStr">
        <is>
          <t>Common shares, par value (in dollars per share) | $ / shares</t>
        </is>
      </c>
      <c r="B6" s="7" t="n">
        <v>0.0001</v>
      </c>
      <c r="C6" s="7" t="n">
        <v>0.0001</v>
      </c>
    </row>
    <row r="7">
      <c r="A7" s="4" t="inlineStr">
        <is>
          <t>Common shares, shares issued (in shares)</t>
        </is>
      </c>
      <c r="B7" s="5" t="n">
        <v>2647757</v>
      </c>
      <c r="C7" s="5" t="n">
        <v>2648440</v>
      </c>
    </row>
    <row r="8">
      <c r="A8" s="4" t="inlineStr">
        <is>
          <t>Common shares, shares outstanding (in shares)</t>
        </is>
      </c>
      <c r="B8" s="5" t="n">
        <v>2647757</v>
      </c>
      <c r="C8" s="5" t="n">
        <v>2648440</v>
      </c>
    </row>
    <row r="9">
      <c r="A9" s="4" t="inlineStr">
        <is>
          <t>Class A common stock subject to possible redemption, outstanding (in shares)</t>
        </is>
      </c>
      <c r="B9" s="5" t="n">
        <v>22352243</v>
      </c>
      <c r="C9" s="5" t="n">
        <v>22351560</v>
      </c>
    </row>
    <row r="10">
      <c r="A10" s="4" t="inlineStr">
        <is>
          <t>Class A Common Stock Subject to Redemption</t>
        </is>
      </c>
    </row>
    <row r="11">
      <c r="A11" s="3" t="inlineStr">
        <is>
          <t>Class of Stock [Line Items]</t>
        </is>
      </c>
    </row>
    <row r="12">
      <c r="A12" s="4" t="inlineStr">
        <is>
          <t>Class A common stock subject to possible redemption, issued (in shares)</t>
        </is>
      </c>
      <c r="B12" s="5" t="n">
        <v>22352243</v>
      </c>
    </row>
    <row r="13">
      <c r="A13" s="4" t="inlineStr">
        <is>
          <t>Class A common stock subject to possible redemption, outstanding (in shares)</t>
        </is>
      </c>
      <c r="B13" s="5" t="n">
        <v>22352243</v>
      </c>
      <c r="C13" s="5" t="n">
        <v>22351560</v>
      </c>
    </row>
    <row r="14">
      <c r="A14" s="4" t="inlineStr">
        <is>
          <t>Class A Common Stock Not Subject to Redemption</t>
        </is>
      </c>
    </row>
    <row r="15">
      <c r="A15" s="3" t="inlineStr">
        <is>
          <t>Class of Stock [Line Items]</t>
        </is>
      </c>
    </row>
    <row r="16">
      <c r="A16" s="4" t="inlineStr">
        <is>
          <t>Common shares, shares authorized (in shares)</t>
        </is>
      </c>
      <c r="B16" s="5" t="n">
        <v>100000000</v>
      </c>
    </row>
    <row r="17">
      <c r="A17" s="4" t="inlineStr">
        <is>
          <t>Common shares, par value (in dollars per share) | $ / shares</t>
        </is>
      </c>
      <c r="B17" s="7" t="n">
        <v>0.0001</v>
      </c>
    </row>
    <row r="18">
      <c r="A18" s="4" t="inlineStr">
        <is>
          <t>Common shares, votes per share | Vote</t>
        </is>
      </c>
      <c r="B18" s="5" t="n">
        <v>1</v>
      </c>
    </row>
    <row r="19">
      <c r="A19" s="4" t="inlineStr">
        <is>
          <t>Common shares, shares issued (in shares)</t>
        </is>
      </c>
      <c r="B19" s="5" t="n">
        <v>2647757</v>
      </c>
    </row>
    <row r="20">
      <c r="A20" s="4" t="inlineStr">
        <is>
          <t>Common shares, shares outstanding (in shares)</t>
        </is>
      </c>
      <c r="B20" s="5" t="n">
        <v>2647757</v>
      </c>
    </row>
    <row r="21">
      <c r="A21" s="4" t="inlineStr">
        <is>
          <t>Class B Common Stock</t>
        </is>
      </c>
    </row>
    <row r="22">
      <c r="A22" s="3" t="inlineStr">
        <is>
          <t>Class of Stock [Line Items]</t>
        </is>
      </c>
    </row>
    <row r="23">
      <c r="A23" s="4" t="inlineStr">
        <is>
          <t>Common shares, shares authorized (in shares)</t>
        </is>
      </c>
      <c r="B23" s="5" t="n">
        <v>10000000</v>
      </c>
      <c r="C23" s="5" t="n">
        <v>10000000</v>
      </c>
    </row>
    <row r="24">
      <c r="A24" s="4" t="inlineStr">
        <is>
          <t>Common shares, par value (in dollars per share) | $ / shares</t>
        </is>
      </c>
      <c r="B24" s="7" t="n">
        <v>0.0001</v>
      </c>
      <c r="C24" s="7" t="n">
        <v>0.0001</v>
      </c>
    </row>
    <row r="25">
      <c r="A25" s="4" t="inlineStr">
        <is>
          <t>Common shares, votes per share | Vote</t>
        </is>
      </c>
      <c r="B25" s="5" t="n">
        <v>1</v>
      </c>
    </row>
    <row r="26">
      <c r="A26" s="4" t="inlineStr">
        <is>
          <t>Common shares, shares issued (in shares)</t>
        </is>
      </c>
      <c r="B26" s="5" t="n">
        <v>6250000</v>
      </c>
      <c r="C26" s="5" t="n">
        <v>6250000</v>
      </c>
    </row>
    <row r="27">
      <c r="A27" s="4" t="inlineStr">
        <is>
          <t>Common shares, shares outstanding (in shares)</t>
        </is>
      </c>
      <c r="B27" s="5" t="n">
        <v>6250000</v>
      </c>
      <c r="C27" s="5" t="n">
        <v>6250000</v>
      </c>
    </row>
    <row r="28">
      <c r="A28" s="4" t="inlineStr">
        <is>
          <t>Ratio to be applied to the stock in the conversion</t>
        </is>
      </c>
      <c r="B28" s="5" t="n">
        <v>2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2" customWidth="1" min="2" max="2"/>
    <col width="27" customWidth="1" min="3" max="3"/>
    <col width="20" customWidth="1" min="4" max="4"/>
  </cols>
  <sheetData>
    <row r="1">
      <c r="A1" s="1" t="inlineStr">
        <is>
          <t>WARRANT LIABILITIES (Details)</t>
        </is>
      </c>
      <c r="B1" s="2" t="inlineStr">
        <is>
          <t>6 Months Ended</t>
        </is>
      </c>
    </row>
    <row r="2">
      <c r="B2" s="2" t="inlineStr">
        <is>
          <t>Jun. 30, 2021USD ($)Ditem$ / sharesshares</t>
        </is>
      </c>
      <c r="C2" s="2" t="inlineStr">
        <is>
          <t>Dec. 31, 2020USD ($)shares</t>
        </is>
      </c>
      <c r="D2" s="2" t="inlineStr">
        <is>
          <t>Dec. 22, 2020shares</t>
        </is>
      </c>
    </row>
    <row r="3">
      <c r="A3" s="4" t="inlineStr">
        <is>
          <t>Warrants</t>
        </is>
      </c>
    </row>
    <row r="4">
      <c r="A4" s="3" t="inlineStr">
        <is>
          <t>Class of Warrant or Right [Line Items]</t>
        </is>
      </c>
    </row>
    <row r="5">
      <c r="A5" s="4" t="inlineStr">
        <is>
          <t>Maximum period after business combination in which to file registration statement</t>
        </is>
      </c>
      <c r="B5" s="4" t="inlineStr">
        <is>
          <t>15 days</t>
        </is>
      </c>
    </row>
    <row r="6">
      <c r="A6" s="4" t="inlineStr">
        <is>
          <t>Period of time within which registration statement is expected to become effective</t>
        </is>
      </c>
      <c r="B6" s="4" t="inlineStr">
        <is>
          <t>60 days</t>
        </is>
      </c>
    </row>
    <row r="7">
      <c r="A7" s="4" t="inlineStr">
        <is>
          <t>Private Placement Warrants</t>
        </is>
      </c>
    </row>
    <row r="8">
      <c r="A8" s="3" t="inlineStr">
        <is>
          <t>Class of Warrant or Right [Line Items]</t>
        </is>
      </c>
    </row>
    <row r="9">
      <c r="A9" s="4" t="inlineStr">
        <is>
          <t>Warrants outstanding | shares</t>
        </is>
      </c>
      <c r="B9" s="5" t="n">
        <v>4933333</v>
      </c>
      <c r="C9" s="5" t="n">
        <v>4933333</v>
      </c>
      <c r="D9" s="5" t="n">
        <v>4933333</v>
      </c>
    </row>
    <row r="10">
      <c r="A10" s="4" t="inlineStr">
        <is>
          <t>Public Warrants</t>
        </is>
      </c>
    </row>
    <row r="11">
      <c r="A11" s="3" t="inlineStr">
        <is>
          <t>Class of Warrant or Right [Line Items]</t>
        </is>
      </c>
    </row>
    <row r="12">
      <c r="A12" s="4" t="inlineStr">
        <is>
          <t>Warrants and Rights Outstanding | $</t>
        </is>
      </c>
      <c r="B12" s="6" t="n">
        <v>8333333</v>
      </c>
      <c r="C12" s="6" t="n">
        <v>8333333</v>
      </c>
    </row>
    <row r="13">
      <c r="A13" s="4" t="inlineStr">
        <is>
          <t>Warrant exercise period condition one</t>
        </is>
      </c>
      <c r="B13" s="4" t="inlineStr">
        <is>
          <t>30 days</t>
        </is>
      </c>
    </row>
    <row r="14">
      <c r="A14" s="4" t="inlineStr">
        <is>
          <t>Warrant exercise period condition two</t>
        </is>
      </c>
      <c r="B14" s="4" t="inlineStr">
        <is>
          <t>12 months</t>
        </is>
      </c>
    </row>
    <row r="15">
      <c r="A15" s="4" t="inlineStr">
        <is>
          <t>Public Warrants expiration term</t>
        </is>
      </c>
      <c r="B15" s="4" t="inlineStr">
        <is>
          <t>5 years</t>
        </is>
      </c>
    </row>
    <row r="16">
      <c r="A16" s="4" t="inlineStr">
        <is>
          <t>Share price trigger used to measure dilution of warrant | $ / shares</t>
        </is>
      </c>
      <c r="B16" s="8" t="n">
        <v>9.199999999999999</v>
      </c>
    </row>
    <row r="17">
      <c r="A17" s="4" t="inlineStr">
        <is>
          <t>Percentage of gross new proceeds to total equity proceeds used to measure dilution of warrant</t>
        </is>
      </c>
      <c r="B17" s="5" t="n">
        <v>60</v>
      </c>
    </row>
    <row r="18">
      <c r="A18" s="4" t="inlineStr">
        <is>
          <t>Trading period after business combination used to measure dilution of warrant | D</t>
        </is>
      </c>
      <c r="B18" s="5" t="n">
        <v>20</v>
      </c>
    </row>
    <row r="19">
      <c r="A19" s="4" t="inlineStr">
        <is>
          <t>Warrant exercise price adjustment multiple</t>
        </is>
      </c>
      <c r="B19" s="5" t="n">
        <v>115</v>
      </c>
    </row>
    <row r="20">
      <c r="A20" s="4" t="inlineStr">
        <is>
          <t>Warrant redemption price adjustment multiple</t>
        </is>
      </c>
      <c r="B20" s="5" t="n">
        <v>180</v>
      </c>
    </row>
    <row r="21">
      <c r="A21" s="4" t="inlineStr">
        <is>
          <t>Restrictions on transfer period of time after business combination completion</t>
        </is>
      </c>
      <c r="B21" s="4" t="inlineStr">
        <is>
          <t>30 days</t>
        </is>
      </c>
    </row>
    <row r="22">
      <c r="A22" s="4" t="inlineStr">
        <is>
          <t>Public Warrants | Redemption of Warrants When the Price per Class A Ordinary Share Equals or Exceeds $18.00</t>
        </is>
      </c>
    </row>
    <row r="23">
      <c r="A23" s="3" t="inlineStr">
        <is>
          <t>Class of Warrant or Right [Line Items]</t>
        </is>
      </c>
    </row>
    <row r="24">
      <c r="A24" s="4" t="inlineStr">
        <is>
          <t>Warrant redemption condition minimum share price | $ / shares</t>
        </is>
      </c>
      <c r="B24" s="6" t="n">
        <v>18</v>
      </c>
    </row>
    <row r="25">
      <c r="A25" s="4" t="inlineStr">
        <is>
          <t>Redemption price per public warrant (in dollars per share) | $ / shares</t>
        </is>
      </c>
      <c r="B25" s="8" t="n">
        <v>0.01</v>
      </c>
    </row>
    <row r="26">
      <c r="A26" s="4" t="inlineStr">
        <is>
          <t>Threshold trading days for redemption of public warrants | D</t>
        </is>
      </c>
      <c r="B26" s="5" t="n">
        <v>20</v>
      </c>
    </row>
    <row r="27">
      <c r="A27" s="4" t="inlineStr">
        <is>
          <t>Threshold consecutive trading days for redemption of public warrants | D</t>
        </is>
      </c>
      <c r="B27" s="5" t="n">
        <v>30</v>
      </c>
    </row>
    <row r="28">
      <c r="A28" s="4" t="inlineStr">
        <is>
          <t>Threshold number of business days before sending notice of redemption to warrant holders | item</t>
        </is>
      </c>
      <c r="B28" s="5" t="n">
        <v>3</v>
      </c>
    </row>
    <row r="29">
      <c r="A29" s="4" t="inlineStr">
        <is>
          <t>Redemption period</t>
        </is>
      </c>
      <c r="B29" s="4" t="inlineStr">
        <is>
          <t>30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MEASUREMENTS (Details) - USD ($)</t>
        </is>
      </c>
      <c r="B1" s="2" t="inlineStr">
        <is>
          <t>Jun. 30, 2021</t>
        </is>
      </c>
      <c r="C1" s="2" t="inlineStr">
        <is>
          <t>Dec. 31, 2020</t>
        </is>
      </c>
    </row>
    <row r="2">
      <c r="A2" s="3" t="inlineStr">
        <is>
          <t>Assets:</t>
        </is>
      </c>
    </row>
    <row r="3">
      <c r="A3" s="4" t="inlineStr">
        <is>
          <t>Cash held in the Trust Account</t>
        </is>
      </c>
      <c r="C3" s="6" t="n">
        <v>923</v>
      </c>
    </row>
    <row r="4">
      <c r="A4" s="4" t="inlineStr">
        <is>
          <t>Marketable securities held in Trust Account</t>
        </is>
      </c>
      <c r="B4" s="6" t="n">
        <v>250040713</v>
      </c>
      <c r="C4" s="5" t="n">
        <v>250003298</v>
      </c>
    </row>
    <row r="5">
      <c r="A5" s="3" t="inlineStr">
        <is>
          <t>Liabilities, Fair Value Disclosure [Abstract]</t>
        </is>
      </c>
    </row>
    <row r="6">
      <c r="A6" s="4" t="inlineStr">
        <is>
          <t>Warranty liability</t>
        </is>
      </c>
      <c r="B6" s="5" t="n">
        <v>13581333</v>
      </c>
      <c r="C6" s="5" t="n">
        <v>14642666</v>
      </c>
    </row>
    <row r="7">
      <c r="A7" s="4" t="inlineStr">
        <is>
          <t>U.S. Treasury Securities</t>
        </is>
      </c>
    </row>
    <row r="8">
      <c r="A8" s="3" t="inlineStr">
        <is>
          <t>Assets:</t>
        </is>
      </c>
    </row>
    <row r="9">
      <c r="A9" s="4" t="inlineStr">
        <is>
          <t>Cash held in the Trust Account</t>
        </is>
      </c>
      <c r="B9" s="5" t="n">
        <v>250040714</v>
      </c>
    </row>
    <row r="10">
      <c r="A10" s="4" t="inlineStr">
        <is>
          <t>Marketable securities held in Trust Account</t>
        </is>
      </c>
      <c r="B10" s="5" t="n">
        <v>250002375</v>
      </c>
    </row>
    <row r="11">
      <c r="A11" s="4" t="inlineStr">
        <is>
          <t>Level 1 | Recurring | Public Warrants</t>
        </is>
      </c>
    </row>
    <row r="12">
      <c r="A12" s="3" t="inlineStr">
        <is>
          <t>Liabilities, Fair Value Disclosure [Abstract]</t>
        </is>
      </c>
    </row>
    <row r="13">
      <c r="A13" s="4" t="inlineStr">
        <is>
          <t>Warranty liability</t>
        </is>
      </c>
      <c r="B13" s="5" t="n">
        <v>8500000</v>
      </c>
      <c r="C13" s="5" t="n">
        <v>9166666</v>
      </c>
    </row>
    <row r="14">
      <c r="A14" s="4" t="inlineStr">
        <is>
          <t>Level 1 | U.S. Treasury Securities</t>
        </is>
      </c>
    </row>
    <row r="15">
      <c r="A15" s="3" t="inlineStr">
        <is>
          <t>Debt Securities, Held-to-maturity, Fair Value to Amortized Cost [Abstract]</t>
        </is>
      </c>
    </row>
    <row r="16">
      <c r="A16" s="4" t="inlineStr">
        <is>
          <t>Amortized Cost</t>
        </is>
      </c>
      <c r="C16" s="5" t="n">
        <v>250002375</v>
      </c>
    </row>
    <row r="17">
      <c r="A17" s="4" t="inlineStr">
        <is>
          <t>Gross Holding Loss</t>
        </is>
      </c>
      <c r="C17" s="5" t="n">
        <v>-12605</v>
      </c>
    </row>
    <row r="18">
      <c r="A18" s="4" t="inlineStr">
        <is>
          <t>Fair Value</t>
        </is>
      </c>
      <c r="C18" s="5" t="n">
        <v>249989770</v>
      </c>
    </row>
    <row r="19">
      <c r="A19" s="3" t="inlineStr">
        <is>
          <t>Assets:</t>
        </is>
      </c>
    </row>
    <row r="20">
      <c r="A20" s="4" t="inlineStr">
        <is>
          <t>Marketable securities held in Trust Account</t>
        </is>
      </c>
      <c r="B20" s="5" t="n">
        <v>250040714</v>
      </c>
    </row>
    <row r="21">
      <c r="A21" s="4" t="inlineStr">
        <is>
          <t>Level 3 | Recurring | Private Placement Warrants</t>
        </is>
      </c>
    </row>
    <row r="22">
      <c r="A22" s="3" t="inlineStr">
        <is>
          <t>Liabilities, Fair Value Disclosure [Abstract]</t>
        </is>
      </c>
    </row>
    <row r="23">
      <c r="A23" s="4" t="inlineStr">
        <is>
          <t>Warranty liability</t>
        </is>
      </c>
      <c r="B23" s="6" t="n">
        <v>5081333</v>
      </c>
      <c r="C23" s="6" t="n">
        <v>5476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Level 3 Fair Value Measurements Inputs (Details) - Level 3</t>
        </is>
      </c>
      <c r="B1" s="2" t="inlineStr">
        <is>
          <t>Jun. 30, 2021Y</t>
        </is>
      </c>
    </row>
    <row r="2">
      <c r="A2" s="4" t="inlineStr">
        <is>
          <t>Market price of public shares</t>
        </is>
      </c>
    </row>
    <row r="3">
      <c r="A3" s="3" t="inlineStr">
        <is>
          <t>Fair Value, Assets and Liabilities Measured on Recurring and Nonrecurring Basis [Line Items]</t>
        </is>
      </c>
    </row>
    <row r="4">
      <c r="A4" s="4" t="inlineStr">
        <is>
          <t>Warrants and Rights Outstanding, Measurement Input</t>
        </is>
      </c>
      <c r="B4" s="10" t="n">
        <v>9.699999999999999</v>
      </c>
    </row>
    <row r="5">
      <c r="A5" s="4" t="inlineStr">
        <is>
          <t>Exercise Price</t>
        </is>
      </c>
    </row>
    <row r="6">
      <c r="A6" s="3" t="inlineStr">
        <is>
          <t>Fair Value, Assets and Liabilities Measured on Recurring and Nonrecurring Basis [Line Items]</t>
        </is>
      </c>
    </row>
    <row r="7">
      <c r="A7" s="4" t="inlineStr">
        <is>
          <t>Warrants and Rights Outstanding, Measurement Input</t>
        </is>
      </c>
      <c r="B7" s="10" t="n">
        <v>11.5</v>
      </c>
    </row>
    <row r="8">
      <c r="A8" s="4" t="inlineStr">
        <is>
          <t>Volatility</t>
        </is>
      </c>
    </row>
    <row r="9">
      <c r="A9" s="3" t="inlineStr">
        <is>
          <t>Fair Value, Assets and Liabilities Measured on Recurring and Nonrecurring Basis [Line Items]</t>
        </is>
      </c>
    </row>
    <row r="10">
      <c r="A10" s="4" t="inlineStr">
        <is>
          <t>Warrants and Rights Outstanding, Measurement Input</t>
        </is>
      </c>
      <c r="B10" s="9" t="n">
        <v>16.9</v>
      </c>
    </row>
    <row r="11">
      <c r="A11" s="4" t="inlineStr">
        <is>
          <t>Remaining term (in years)</t>
        </is>
      </c>
    </row>
    <row r="12">
      <c r="A12" s="3" t="inlineStr">
        <is>
          <t>Fair Value, Assets and Liabilities Measured on Recurring and Nonrecurring Basis [Line Items]</t>
        </is>
      </c>
    </row>
    <row r="13">
      <c r="A13" s="4" t="inlineStr">
        <is>
          <t>Warrants and Rights Outstanding, Measurement Input</t>
        </is>
      </c>
      <c r="B13" s="10" t="n">
        <v>5.25</v>
      </c>
    </row>
    <row r="14">
      <c r="A14" s="4" t="inlineStr">
        <is>
          <t>Risk-free rate</t>
        </is>
      </c>
    </row>
    <row r="15">
      <c r="A15" s="3" t="inlineStr">
        <is>
          <t>Fair Value, Assets and Liabilities Measured on Recurring and Nonrecurring Basis [Line Items]</t>
        </is>
      </c>
    </row>
    <row r="16">
      <c r="A16" s="4" t="inlineStr">
        <is>
          <t>Warrants and Rights Outstanding, Measurement Input</t>
        </is>
      </c>
      <c r="B16" s="10" t="n">
        <v>0.9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 Change in the Fair Value of the Warrant Liabilities (Details) - USD ($)</t>
        </is>
      </c>
      <c r="B1" s="2" t="inlineStr">
        <is>
          <t>3 Months Ended</t>
        </is>
      </c>
      <c r="D1" s="2" t="inlineStr">
        <is>
          <t>6 Months Ended</t>
        </is>
      </c>
    </row>
    <row r="2">
      <c r="B2" s="2" t="inlineStr">
        <is>
          <t>Jun. 30, 2021</t>
        </is>
      </c>
      <c r="C2" s="2" t="inlineStr">
        <is>
          <t>Mar. 31, 2021</t>
        </is>
      </c>
      <c r="D2" s="2" t="inlineStr">
        <is>
          <t>Jun. 30, 2021</t>
        </is>
      </c>
    </row>
    <row r="3">
      <c r="A3" s="3" t="inlineStr">
        <is>
          <t>Fair Value, Transfers Between Level 1 and Level 2, Description and Policy [Abstract]</t>
        </is>
      </c>
    </row>
    <row r="4">
      <c r="A4" s="4" t="inlineStr">
        <is>
          <t>Fair value assets level 1 to level 2 transfers</t>
        </is>
      </c>
      <c r="B4" s="6" t="n">
        <v>0</v>
      </c>
      <c r="D4" s="6" t="n">
        <v>0</v>
      </c>
    </row>
    <row r="5">
      <c r="A5" s="4" t="inlineStr">
        <is>
          <t>Fair value assets level 2 to level 1 transfers</t>
        </is>
      </c>
      <c r="B5" s="5" t="n">
        <v>0</v>
      </c>
      <c r="D5" s="5" t="n">
        <v>0</v>
      </c>
    </row>
    <row r="6">
      <c r="A6" s="4" t="inlineStr">
        <is>
          <t>Fair value assets transferred into (out of) level 3</t>
        </is>
      </c>
      <c r="B6" s="5" t="n">
        <v>0</v>
      </c>
      <c r="D6" s="5" t="n">
        <v>0</v>
      </c>
    </row>
    <row r="7">
      <c r="A7" s="4" t="inlineStr">
        <is>
          <t>Level 3 | Private Placement Warrants</t>
        </is>
      </c>
    </row>
    <row r="8">
      <c r="A8" s="3" t="inlineStr">
        <is>
          <t>Fair Value, Liabilities Measured on Recurring Basis, Unobservable Input Reconciliation, Calculation [Roll Forward]</t>
        </is>
      </c>
    </row>
    <row r="9">
      <c r="A9" s="4" t="inlineStr">
        <is>
          <t>Fair value, Fair value as of December 31, 2020</t>
        </is>
      </c>
      <c r="B9" s="5" t="n">
        <v>5574666</v>
      </c>
      <c r="C9" s="6" t="n">
        <v>5476000</v>
      </c>
      <c r="D9" s="5" t="n">
        <v>5476000</v>
      </c>
    </row>
    <row r="10">
      <c r="A10" s="4" t="inlineStr">
        <is>
          <t>Change in fair value</t>
        </is>
      </c>
      <c r="B10" s="5" t="n">
        <v>-493333</v>
      </c>
      <c r="C10" s="5" t="n">
        <v>98666</v>
      </c>
    </row>
    <row r="11">
      <c r="A11" s="4" t="inlineStr">
        <is>
          <t>Fair value as of March 31, 2021</t>
        </is>
      </c>
      <c r="B11" s="6" t="n">
        <v>5081333</v>
      </c>
      <c r="C11" s="6" t="n">
        <v>5574666</v>
      </c>
      <c r="D11" s="6" t="n">
        <v>508133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2" customWidth="1" min="2" max="2"/>
    <col width="24" customWidth="1" min="3" max="3"/>
    <col width="24" customWidth="1" min="4" max="4"/>
    <col width="24" customWidth="1" min="5" max="5"/>
  </cols>
  <sheetData>
    <row r="1">
      <c r="A1" s="1" t="inlineStr">
        <is>
          <t>SUBSEQUENT EVENTS - (Details)</t>
        </is>
      </c>
      <c r="B1" s="2" t="inlineStr">
        <is>
          <t>Aug. 12, 2021USD ($)D$ / shares</t>
        </is>
      </c>
      <c r="C1" s="2" t="inlineStr">
        <is>
          <t>Aug. 12, 2021₪ / shares</t>
        </is>
      </c>
      <c r="D1" s="2" t="inlineStr">
        <is>
          <t>Jun. 30, 2021$ / shares</t>
        </is>
      </c>
      <c r="E1" s="2" t="inlineStr">
        <is>
          <t>Dec. 31, 2020$ / shares</t>
        </is>
      </c>
    </row>
    <row r="2">
      <c r="A2" s="4" t="inlineStr">
        <is>
          <t>Class A Common Stock</t>
        </is>
      </c>
    </row>
    <row r="3">
      <c r="A3" s="3" t="inlineStr">
        <is>
          <t>Subsequent Event [Line Items]</t>
        </is>
      </c>
    </row>
    <row r="4">
      <c r="A4" s="4" t="inlineStr">
        <is>
          <t>Common shares, par value, (per share)</t>
        </is>
      </c>
      <c r="D4" s="7" t="n">
        <v>0.0001</v>
      </c>
      <c r="E4" s="7" t="n">
        <v>0.0001</v>
      </c>
    </row>
    <row r="5">
      <c r="A5" s="4" t="inlineStr">
        <is>
          <t>Class B Common Stock</t>
        </is>
      </c>
    </row>
    <row r="6">
      <c r="A6" s="3" t="inlineStr">
        <is>
          <t>Subsequent Event [Line Items]</t>
        </is>
      </c>
    </row>
    <row r="7">
      <c r="A7" s="4" t="inlineStr">
        <is>
          <t>Common shares, par value, (per share)</t>
        </is>
      </c>
      <c r="D7" s="7" t="n">
        <v>0.0001</v>
      </c>
      <c r="E7" s="7" t="n">
        <v>0.0001</v>
      </c>
    </row>
    <row r="8">
      <c r="A8" s="4" t="inlineStr">
        <is>
          <t>Subsequent Events | Business Combination Agreement | Memic</t>
        </is>
      </c>
    </row>
    <row r="9">
      <c r="A9" s="3" t="inlineStr">
        <is>
          <t>Subsequent Event [Line Items]</t>
        </is>
      </c>
    </row>
    <row r="10">
      <c r="A10" s="4" t="inlineStr">
        <is>
          <t>Transactions contemplated thereby, Merger | $</t>
        </is>
      </c>
      <c r="B10" s="6" t="n">
        <v>625000000</v>
      </c>
    </row>
    <row r="11">
      <c r="A11" s="4" t="inlineStr">
        <is>
          <t>Number of trading | D</t>
        </is>
      </c>
      <c r="B11" s="5" t="n">
        <v>20</v>
      </c>
    </row>
    <row r="12">
      <c r="A12" s="4" t="inlineStr">
        <is>
          <t>Number of consecutive trading | D</t>
        </is>
      </c>
      <c r="B12" s="5" t="n">
        <v>30</v>
      </c>
    </row>
    <row r="13">
      <c r="A13" s="4" t="inlineStr">
        <is>
          <t>Offering price, total | $</t>
        </is>
      </c>
      <c r="B13" s="6" t="n">
        <v>50000000</v>
      </c>
    </row>
    <row r="14">
      <c r="A14" s="4" t="inlineStr">
        <is>
          <t>Aggregate gross proceeds | $</t>
        </is>
      </c>
      <c r="B14" s="6" t="n">
        <v>76350000</v>
      </c>
    </row>
    <row r="15">
      <c r="A15" s="4" t="inlineStr">
        <is>
          <t>Contribution percentage of total cash and liquid assets</t>
        </is>
      </c>
      <c r="B15" s="4" t="inlineStr">
        <is>
          <t>17.00%</t>
        </is>
      </c>
    </row>
    <row r="16">
      <c r="A16" s="4" t="inlineStr">
        <is>
          <t>Subsequent Events | Business Combination Agreement | Memic | Maximum</t>
        </is>
      </c>
    </row>
    <row r="17">
      <c r="A17" s="3" t="inlineStr">
        <is>
          <t>Subsequent Event [Line Items]</t>
        </is>
      </c>
    </row>
    <row r="18">
      <c r="A18" s="4" t="inlineStr">
        <is>
          <t>Stock price</t>
        </is>
      </c>
      <c r="B18" s="6" t="n">
        <v>12</v>
      </c>
    </row>
    <row r="19">
      <c r="A19" s="4" t="inlineStr">
        <is>
          <t>Subsequent Events | Business Combination Agreement | Memic | Class A Common Stock</t>
        </is>
      </c>
    </row>
    <row r="20">
      <c r="A20" s="3" t="inlineStr">
        <is>
          <t>Subsequent Event [Line Items]</t>
        </is>
      </c>
    </row>
    <row r="21">
      <c r="A21" s="4" t="inlineStr">
        <is>
          <t>Common shares, par value, (per share)</t>
        </is>
      </c>
      <c r="B21" s="11" t="n">
        <v>0.0001</v>
      </c>
    </row>
    <row r="22">
      <c r="A22" s="4" t="inlineStr">
        <is>
          <t>Subsequent Events | Business Combination Agreement | Memic | Class B Common Stock</t>
        </is>
      </c>
    </row>
    <row r="23">
      <c r="A23" s="3" t="inlineStr">
        <is>
          <t>Subsequent Event [Line Items]</t>
        </is>
      </c>
    </row>
    <row r="24">
      <c r="A24" s="4" t="inlineStr">
        <is>
          <t>Common shares, par value, (per share) | (per share)</t>
        </is>
      </c>
      <c r="B24" s="7" t="n">
        <v>0.0001</v>
      </c>
      <c r="C24" s="12" t="n">
        <v>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CONDENSED STATEMENTS OF OPERATIONS (UNAUDITED) - USD ($)</t>
        </is>
      </c>
      <c r="B1" s="2" t="inlineStr">
        <is>
          <t>3 Months Ended</t>
        </is>
      </c>
      <c r="C1" s="2" t="inlineStr">
        <is>
          <t>6 Months Ended</t>
        </is>
      </c>
    </row>
    <row r="2">
      <c r="B2" s="2" t="inlineStr">
        <is>
          <t>Jun. 30, 2021</t>
        </is>
      </c>
      <c r="C2" s="2" t="inlineStr">
        <is>
          <t>Jun. 30, 2021</t>
        </is>
      </c>
    </row>
    <row r="3">
      <c r="A3" s="4" t="inlineStr">
        <is>
          <t>General and administrative expenses</t>
        </is>
      </c>
      <c r="B3" s="6" t="n">
        <v>783925</v>
      </c>
      <c r="C3" s="6" t="n">
        <v>1091917</v>
      </c>
    </row>
    <row r="4">
      <c r="A4" s="4" t="inlineStr">
        <is>
          <t>Loss from operations</t>
        </is>
      </c>
      <c r="B4" s="5" t="n">
        <v>-783925</v>
      </c>
      <c r="C4" s="5" t="n">
        <v>-1091917</v>
      </c>
    </row>
    <row r="5">
      <c r="A5" s="3" t="inlineStr">
        <is>
          <t>Other income:</t>
        </is>
      </c>
    </row>
    <row r="6">
      <c r="A6" s="4" t="inlineStr">
        <is>
          <t>Interest earned on marketable securities held in Trust Account</t>
        </is>
      </c>
      <c r="B6" s="5" t="n">
        <v>2792</v>
      </c>
      <c r="C6" s="5" t="n">
        <v>37416</v>
      </c>
    </row>
    <row r="7">
      <c r="A7" s="4" t="inlineStr">
        <is>
          <t>Change in fair value of warrants</t>
        </is>
      </c>
      <c r="B7" s="5" t="n">
        <v>1159999</v>
      </c>
      <c r="C7" s="5" t="n">
        <v>1061333</v>
      </c>
    </row>
    <row r="8">
      <c r="A8" s="4" t="inlineStr">
        <is>
          <t>Total other income</t>
        </is>
      </c>
      <c r="B8" s="5" t="n">
        <v>1162791</v>
      </c>
      <c r="C8" s="5" t="n">
        <v>1098749</v>
      </c>
    </row>
    <row r="9">
      <c r="A9" s="4" t="inlineStr">
        <is>
          <t>Net income</t>
        </is>
      </c>
      <c r="B9" s="6" t="n">
        <v>378866</v>
      </c>
      <c r="C9" s="6" t="n">
        <v>6832</v>
      </c>
    </row>
    <row r="10">
      <c r="A10" s="4" t="inlineStr">
        <is>
          <t>Class A Common Stock</t>
        </is>
      </c>
    </row>
    <row r="11">
      <c r="A11" s="3" t="inlineStr">
        <is>
          <t>Other income:</t>
        </is>
      </c>
    </row>
    <row r="12">
      <c r="A12" s="4" t="inlineStr">
        <is>
          <t>Weighted average shares outstanding, basic and diluted</t>
        </is>
      </c>
      <c r="B12" s="5" t="n">
        <v>25000000</v>
      </c>
      <c r="C12" s="5" t="n">
        <v>25000000</v>
      </c>
    </row>
    <row r="13">
      <c r="A13" s="4" t="inlineStr">
        <is>
          <t>Basic and diluted Earnings per common share</t>
        </is>
      </c>
      <c r="B13" s="6" t="n">
        <v>0</v>
      </c>
      <c r="C13" s="6" t="n">
        <v>0</v>
      </c>
    </row>
    <row r="14">
      <c r="A14" s="4" t="inlineStr">
        <is>
          <t>Class B Common Stock</t>
        </is>
      </c>
    </row>
    <row r="15">
      <c r="A15" s="3" t="inlineStr">
        <is>
          <t>Other income:</t>
        </is>
      </c>
    </row>
    <row r="16">
      <c r="A16" s="4" t="inlineStr">
        <is>
          <t>Weighted average shares outstanding, basic and diluted</t>
        </is>
      </c>
      <c r="B16" s="5" t="n">
        <v>6250000</v>
      </c>
      <c r="C16" s="5" t="n">
        <v>6250000</v>
      </c>
    </row>
    <row r="17">
      <c r="A17" s="4" t="inlineStr">
        <is>
          <t>Basic and diluted Earnings per common share</t>
        </is>
      </c>
      <c r="B17" s="8" t="n">
        <v>0.06</v>
      </c>
      <c r="C17"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CONDENSED STATEMENTS OF CHANGES IN STOCKHOLDERS' EQUITY (UNAUDITED)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the beginning at Dec. 31, 2020</t>
        </is>
      </c>
      <c r="B2" s="6" t="n">
        <v>265</v>
      </c>
      <c r="C2" s="6" t="n">
        <v>625</v>
      </c>
      <c r="D2" s="6" t="n">
        <v>5710503</v>
      </c>
      <c r="E2" s="6" t="n">
        <v>-711389</v>
      </c>
      <c r="F2" s="6" t="n">
        <v>5000004</v>
      </c>
    </row>
    <row r="3">
      <c r="A3" s="4" t="inlineStr">
        <is>
          <t>Balance at the beginning (in shares) at Dec. 31, 2020</t>
        </is>
      </c>
      <c r="B3" s="5" t="n">
        <v>2648439</v>
      </c>
      <c r="C3" s="5" t="n">
        <v>6250000</v>
      </c>
    </row>
    <row r="4">
      <c r="A4" s="3" t="inlineStr">
        <is>
          <t>Increase (Decrease) in Stockholders' Equity [Roll Forward]</t>
        </is>
      </c>
    </row>
    <row r="5">
      <c r="A5" s="4" t="inlineStr">
        <is>
          <t>Change in value of Class A common stock subject to possible redemption</t>
        </is>
      </c>
      <c r="B5" s="6" t="n">
        <v>4</v>
      </c>
      <c r="D5" s="5" t="n">
        <v>372030</v>
      </c>
      <c r="E5" s="5" t="n">
        <v>0</v>
      </c>
      <c r="F5" s="5" t="n">
        <v>372034</v>
      </c>
    </row>
    <row r="6">
      <c r="A6" s="4" t="inlineStr">
        <is>
          <t>Change in value of Class A common stock subject to possible redemption (in shares)</t>
        </is>
      </c>
      <c r="B6" s="5" t="n">
        <v>37203</v>
      </c>
    </row>
    <row r="7">
      <c r="A7" s="4" t="inlineStr">
        <is>
          <t>Net Income</t>
        </is>
      </c>
      <c r="D7" s="5" t="n">
        <v>0</v>
      </c>
      <c r="E7" s="5" t="n">
        <v>-372034</v>
      </c>
      <c r="F7" s="5" t="n">
        <v>-372034</v>
      </c>
    </row>
    <row r="8">
      <c r="A8" s="4" t="inlineStr">
        <is>
          <t>Balance at the end at Mar. 31, 2021</t>
        </is>
      </c>
      <c r="B8" s="6" t="n">
        <v>269</v>
      </c>
      <c r="C8" s="6" t="n">
        <v>625</v>
      </c>
      <c r="D8" s="5" t="n">
        <v>6082533</v>
      </c>
      <c r="E8" s="5" t="n">
        <v>-1083423</v>
      </c>
      <c r="F8" s="5" t="n">
        <v>5000004</v>
      </c>
    </row>
    <row r="9">
      <c r="A9" s="4" t="inlineStr">
        <is>
          <t>Balance at the end (in shares) at Mar. 31, 2021</t>
        </is>
      </c>
      <c r="B9" s="5" t="n">
        <v>2685642</v>
      </c>
      <c r="C9" s="5" t="n">
        <v>6250000</v>
      </c>
    </row>
    <row r="10">
      <c r="A10" s="4" t="inlineStr">
        <is>
          <t>Balance at the beginning at Dec. 31, 2020</t>
        </is>
      </c>
      <c r="B10" s="6" t="n">
        <v>265</v>
      </c>
      <c r="C10" s="6" t="n">
        <v>625</v>
      </c>
      <c r="D10" s="5" t="n">
        <v>5710503</v>
      </c>
      <c r="E10" s="5" t="n">
        <v>-711389</v>
      </c>
      <c r="F10" s="5" t="n">
        <v>5000004</v>
      </c>
    </row>
    <row r="11">
      <c r="A11" s="4" t="inlineStr">
        <is>
          <t>Balance at the beginning (in shares) at Dec. 31, 2020</t>
        </is>
      </c>
      <c r="B11" s="5" t="n">
        <v>2648439</v>
      </c>
      <c r="C11" s="5" t="n">
        <v>6250000</v>
      </c>
    </row>
    <row r="12">
      <c r="A12" s="3" t="inlineStr">
        <is>
          <t>Increase (Decrease) in Stockholders' Equity [Roll Forward]</t>
        </is>
      </c>
    </row>
    <row r="13">
      <c r="A13" s="4" t="inlineStr">
        <is>
          <t>Net Income</t>
        </is>
      </c>
      <c r="F13" s="5" t="n">
        <v>6832</v>
      </c>
    </row>
    <row r="14">
      <c r="A14" s="4" t="inlineStr">
        <is>
          <t>Balance at the end at Jun. 30, 2021</t>
        </is>
      </c>
      <c r="B14" s="6" t="n">
        <v>265</v>
      </c>
      <c r="C14" s="6" t="n">
        <v>625</v>
      </c>
      <c r="D14" s="5" t="n">
        <v>5703673</v>
      </c>
      <c r="E14" s="5" t="n">
        <v>-704557</v>
      </c>
      <c r="F14" s="5" t="n">
        <v>5000006</v>
      </c>
    </row>
    <row r="15">
      <c r="A15" s="4" t="inlineStr">
        <is>
          <t>Balance at the end (in shares) at Jun. 30, 2021</t>
        </is>
      </c>
      <c r="B15" s="5" t="n">
        <v>2647757</v>
      </c>
      <c r="C15" s="5" t="n">
        <v>6250000</v>
      </c>
    </row>
    <row r="16">
      <c r="A16" s="4" t="inlineStr">
        <is>
          <t>Balance at the beginning at Mar. 31, 2021</t>
        </is>
      </c>
      <c r="B16" s="6" t="n">
        <v>269</v>
      </c>
      <c r="C16" s="6" t="n">
        <v>625</v>
      </c>
      <c r="D16" s="5" t="n">
        <v>6082533</v>
      </c>
      <c r="E16" s="5" t="n">
        <v>-1083423</v>
      </c>
      <c r="F16" s="5" t="n">
        <v>5000004</v>
      </c>
    </row>
    <row r="17">
      <c r="A17" s="4" t="inlineStr">
        <is>
          <t>Balance at the beginning (in shares) at Mar. 31, 2021</t>
        </is>
      </c>
      <c r="B17" s="5" t="n">
        <v>2685642</v>
      </c>
      <c r="C17" s="5" t="n">
        <v>6250000</v>
      </c>
    </row>
    <row r="18">
      <c r="A18" s="3" t="inlineStr">
        <is>
          <t>Increase (Decrease) in Stockholders' Equity [Roll Forward]</t>
        </is>
      </c>
    </row>
    <row r="19">
      <c r="A19" s="4" t="inlineStr">
        <is>
          <t>Change in value of Class A common stock subject to possible redemption</t>
        </is>
      </c>
      <c r="B19" s="6" t="n">
        <v>-4</v>
      </c>
      <c r="D19" s="5" t="n">
        <v>-378860</v>
      </c>
      <c r="E19" s="5" t="n">
        <v>0</v>
      </c>
      <c r="F19" s="5" t="n">
        <v>-378864</v>
      </c>
    </row>
    <row r="20">
      <c r="A20" s="4" t="inlineStr">
        <is>
          <t>Change in value of Class A common stock subject to possible redemption (in shares)</t>
        </is>
      </c>
      <c r="B20" s="5" t="n">
        <v>-37885</v>
      </c>
    </row>
    <row r="21">
      <c r="A21" s="4" t="inlineStr">
        <is>
          <t>Net Income</t>
        </is>
      </c>
      <c r="D21" s="5" t="n">
        <v>0</v>
      </c>
      <c r="E21" s="5" t="n">
        <v>378866</v>
      </c>
      <c r="F21" s="5" t="n">
        <v>378866</v>
      </c>
    </row>
    <row r="22">
      <c r="A22" s="4" t="inlineStr">
        <is>
          <t>Balance at the end at Jun. 30, 2021</t>
        </is>
      </c>
      <c r="B22" s="6" t="n">
        <v>265</v>
      </c>
      <c r="C22" s="6" t="n">
        <v>625</v>
      </c>
      <c r="D22" s="6" t="n">
        <v>5703673</v>
      </c>
      <c r="E22" s="6" t="n">
        <v>-704557</v>
      </c>
      <c r="F22" s="6" t="n">
        <v>5000006</v>
      </c>
    </row>
    <row r="23">
      <c r="A23" s="4" t="inlineStr">
        <is>
          <t>Balance at the end (in shares) at Jun. 30, 2021</t>
        </is>
      </c>
      <c r="B23" s="5" t="n">
        <v>2647757</v>
      </c>
      <c r="C23" s="5" t="n">
        <v>6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NDENSED STATEMENT OF CASH FLOWS (UNAUDITED) - USD ($)</t>
        </is>
      </c>
      <c r="B1" s="2" t="inlineStr">
        <is>
          <t>3 Months Ended</t>
        </is>
      </c>
      <c r="C1" s="2" t="inlineStr">
        <is>
          <t>6 Months Ended</t>
        </is>
      </c>
    </row>
    <row r="2">
      <c r="B2" s="2" t="inlineStr">
        <is>
          <t>Jun. 30, 2021</t>
        </is>
      </c>
      <c r="C2" s="2" t="inlineStr">
        <is>
          <t>Jun. 30, 2021</t>
        </is>
      </c>
    </row>
    <row r="3">
      <c r="A3" s="3" t="inlineStr">
        <is>
          <t>Cash Flows from Operating Activities:</t>
        </is>
      </c>
    </row>
    <row r="4">
      <c r="A4" s="4" t="inlineStr">
        <is>
          <t>Net income</t>
        </is>
      </c>
      <c r="C4" s="6" t="n">
        <v>6832</v>
      </c>
    </row>
    <row r="5">
      <c r="A5" s="3" t="inlineStr">
        <is>
          <t>Adjustments to reconcile net loss to net cash used in operating activities:</t>
        </is>
      </c>
    </row>
    <row r="6">
      <c r="A6" s="4" t="inlineStr">
        <is>
          <t>Change in fair value of warrant liability</t>
        </is>
      </c>
      <c r="C6" s="5" t="n">
        <v>-1061333</v>
      </c>
    </row>
    <row r="7">
      <c r="A7" s="4" t="inlineStr">
        <is>
          <t>Interest earned on marketable securities held in Trust Account</t>
        </is>
      </c>
      <c r="B7" s="6" t="n">
        <v>-2792</v>
      </c>
      <c r="C7" s="5" t="n">
        <v>-37416</v>
      </c>
    </row>
    <row r="8">
      <c r="A8" s="3" t="inlineStr">
        <is>
          <t>Changes in operating assets and liabilities:</t>
        </is>
      </c>
    </row>
    <row r="9">
      <c r="A9" s="4" t="inlineStr">
        <is>
          <t>Prepaid expenses and other current assets</t>
        </is>
      </c>
      <c r="C9" s="5" t="n">
        <v>149064</v>
      </c>
    </row>
    <row r="10">
      <c r="A10" s="4" t="inlineStr">
        <is>
          <t>Accounts payable and accrued expenses</t>
        </is>
      </c>
      <c r="C10" s="5" t="n">
        <v>250799</v>
      </c>
    </row>
    <row r="11">
      <c r="A11" s="4" t="inlineStr">
        <is>
          <t>Net cash provided in operating activities</t>
        </is>
      </c>
      <c r="C11" s="5" t="n">
        <v>-692054</v>
      </c>
    </row>
    <row r="12">
      <c r="A12" s="4" t="inlineStr">
        <is>
          <t>Net Change in Cash</t>
        </is>
      </c>
      <c r="C12" s="5" t="n">
        <v>-692054</v>
      </c>
    </row>
    <row r="13">
      <c r="A13" s="4" t="inlineStr">
        <is>
          <t>Cash - Beginning</t>
        </is>
      </c>
      <c r="C13" s="5" t="n">
        <v>1334998</v>
      </c>
    </row>
    <row r="14">
      <c r="A14" s="4" t="inlineStr">
        <is>
          <t>Cash - Ending</t>
        </is>
      </c>
      <c r="B14" s="6" t="n">
        <v>642944</v>
      </c>
      <c r="C14" s="5" t="n">
        <v>642944</v>
      </c>
    </row>
    <row r="15">
      <c r="A15" s="3" t="inlineStr">
        <is>
          <t>Non-cash investing and financing activities:</t>
        </is>
      </c>
    </row>
    <row r="16">
      <c r="A16" s="4" t="inlineStr">
        <is>
          <t>Change in value of Class A common stock subject to possible redemption</t>
        </is>
      </c>
      <c r="C16" s="6" t="n">
        <v>683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MedTech Acquisition Corporation (the “Company”) is a blank check company incorporated in Delaware on September 11,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June 30, 2021, the Company had not commenced any operations. All activity from inception through June 30, 2021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held in the Trust Account. The registration statements for the Company’s Initial Public Offering were declared effective on December 17, 2020. On December 22, 2020, the Company consummated the Initial Public Offering of 25,000,000 units (the “Units” and, with respect to the Class A common stock included in the Units sold, the “Public Shares”), which includes the partial exercise by the underwriter of its over-allotment option in the amount of 3,000,000 Units, at $10.00 per Unit, generating gross proceeds of $250,000,000 which is described in Note 3. Simultaneously with the closing of the Initial Public Offering, the Company consummated the sale of 4,933,333 warrants (the “Private Placement Warrants”) at a price of $1.50 per Private Placement Warrant in a private placement to MedTech Acquisition Sponsor LLC (the “Sponsor”), generating gross proceeds of $7,400,000, which is described in Note 4. Following the closing of the Initial Public Offering on December 22, 2020, an amount of $250,000,000 ($10.0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ransaction costs amounted to $14,161,525, consisting of $5,000,000 in cash underwriting fees, $8,750,000 of deferred underwriting fees and $411,525 of other offering costs.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he amount of deferred underwriting discounts held in trust and net of taxes payable).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b) to waive its liquidation rights with respect to the Founder Shares if the Company fails to complete a Business Combination by December 22, 2022 and (c)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However, if the Sponsor acquires Public Shares in or after the Initial Public Offering, such Public Shares will be entitled to liquidating distributions from the Trust Account if the Company fails to complete a Business Combination within the Combination Period. The Company will have until December 22, 2022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Liquidity and Capital Resources The accompanying condensed financial statements have been prepared assuming the Company will continue as a going concern, which contemplates, among other things, the realization of assets and satisfaction of liabilities in the normal course of business. As of June 30, 2021, the Company had approximately $643,000 In addition, in order to finance transaction costs in connection with a Business Combination, the Sponsor or an affiliate of the Sponsor, or certain of the Company’s officers and directors may, but are not obligated to, provide the Company Working Capital Loans (see Note 5). As of June 30, 2021, there were no amounts outstanding under any Working Capital Loan.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condensed financial statements include all adjustments, consisting of a normal recurring nature, which are necessary for a fair presentation of the financial position, operating results and cash flows for the periods presented. The accompanying condensed financial statements should be read in conjunction with the Company’s Annual Report on Form 10-K for the fiscal year ended December 31, 2020 filed with the SEC on March 31, 2021, as amended by the Amendment No. 1 to the Annual Report on Form 10-K/A as filed with the SEC on June 28, 2021. The interim results for the three and six months ended June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and December 31, 2020.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s of June 30, 2021 and December 31, 2020, the 22,352,243 and 22,351,560, respectively, shares of Class A common stock subject to possible redemption is presented as temporary equity, outside of the stockholders’ equity section of the Company’s balance sheets.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the Public Warrants and Private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the statement of operations. The Private Placement Warrants for periods where no observable traded price was available are valued using a Monte Carlo Simulation Model.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current taxable income primarily consists of interest earned on the Trust Account. The Company’s general and administrative costs are generally considered start-up costs and are not currently deductible. During the three and six months ended June 30, 2021, the Company recorded no income tax expense. The Company’s effective tax rates for the periods presented differ from the expected (statutory) rates due to start-up costs not being currently deductible, the recording of full valuation allowances on deferred tax assets and permanent differenc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Net Income per Common Share Net income per share is computed by dividing net income by the weighted average number of common shares outstanding for the period. The Company has not considered the effect of warrants sold in the Initial Public Offering and private placement to purchase an aggregate of 13,266,666 shares of Class A common stock in the calculation of diluted income per share, since the exercise of the warrants are contingent upon the occurrence of future events. The Company’s statement of operations includes a presentation of earnings per share for common shares subject to possible redemption in a manner similar to the two-class method of net income per share. Net income per common share, basic and diluted, for Class A common stock is calculated by dividing the interest income earned on the Trust Account, by the weighted average number of Class A common stock outstanding for the period. Net income per share, basic and diluted, for Class B common stock is calculated by dividing the net income, adjusted for income attributable to Class A common stock, net of applicable franchise and income taxes, by the weighted average number of Class B common stock outstanding for the period. Class B common stock includes the Founder Shares as these shares do not have any redemption features and do not participate in the income earned on the Trust Account. The following table reflects the calculation of basic and diluted net income per common share (in dollars, except per share amounts): ​ ​ ​ ​ ​ ​ ​ ​ ​ Three Months Six Months ​ ​ Ended Ended ​ ​ June 30, June 30, ​ 2021 ​ 2021 Class A Common Stock ​ ​ ​ ​ ​ ​ Numerator: Earnings allocable to Class A Common Stock ​ ​ ​ ​ Interest Income ​ $ 2,792 ​ ​ 37,416 Less: Income and Franchise Tax available to be withdrawn from the Trust Account ​ (2,792) ​ ​ (37,416) Redeemable Net Earnings ​ $ — ​ $ — Denominator: Weighted Average Class A Common Stock ​ ​ ​ ​ ​ Class A Common Stock, Basic and Diluted ​ 25,000,000 ​ ​ 25,000,000 Earnings/Basic and Diluted Redeemable Class A Common Stock ​ $ — ​ $ — ​ ​ ​ ​ ​ ​ ​ Class B Common Stock ​ ​ ​ ​ Numerator: Net Income minus Redeemable Net Earnings ​ ​ ​ ​ Net Income ​ $ 378,866 ​ $ 6,832 Less: Redeemable Net Earnings ​ — ​ ​ — Non-Redeemable Net Income ​ $ 378,866 ​ $ 6,832 Denominator: Weighted Average Class B Common Stock ​ ​ ​ ​ ​ Class B Common Stock, Basic and Diluted ​ 6,250,000 ​ ​ 6,250,000 Earnings/Basic and Diluted Class B Common Stock ​ $ 0.06 ​ $ 0.00 ​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the Warrant Liabilitie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6 Months Ended</t>
        </is>
      </c>
    </row>
    <row r="2">
      <c r="B2" s="2" t="inlineStr">
        <is>
          <t>Jun. 30, 2021</t>
        </is>
      </c>
    </row>
    <row r="3">
      <c r="A3" s="3" t="inlineStr">
        <is>
          <t>PUBLIC OFFERING</t>
        </is>
      </c>
    </row>
    <row r="4">
      <c r="A4" s="4" t="inlineStr">
        <is>
          <t>PUBLIC OFFERING</t>
        </is>
      </c>
      <c r="B4" s="4" t="inlineStr">
        <is>
          <t>NOTE 3. PUBLIC OFFERING In connection with the Initial Public Offering, the Company sold 25,000,000 Units, which includes a partial exercise by the underwriters of their over-allotment option in the amount of 3,000,000 Units, at a price of $10.00 per Unit. Each Unit consists of one share of Class A common stock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1:01:33Z</dcterms:created>
  <dcterms:modified xmlns:dcterms="http://purl.org/dc/terms/" xmlns:xsi="http://www.w3.org/2001/XMLSchema-instance" xsi:type="dcterms:W3CDTF">2021-08-16T21:01:33Z</dcterms:modified>
</cp:coreProperties>
</file>